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Impairments" sheetId="10" state="visible" r:id="rId10"/>
    <sheet xmlns:r="http://schemas.openxmlformats.org/officeDocument/2006/relationships" name="Credit Agreement" sheetId="11" state="visible" r:id="rId11"/>
    <sheet xmlns:r="http://schemas.openxmlformats.org/officeDocument/2006/relationships" name="Income Taxes" sheetId="12" state="visible" r:id="rId12"/>
    <sheet xmlns:r="http://schemas.openxmlformats.org/officeDocument/2006/relationships" name="Equity Compensation" sheetId="13" state="visible" r:id="rId13"/>
    <sheet xmlns:r="http://schemas.openxmlformats.org/officeDocument/2006/relationships" name="Related-Party Transactions" sheetId="14" state="visible" r:id="rId14"/>
    <sheet xmlns:r="http://schemas.openxmlformats.org/officeDocument/2006/relationships" name="Earnings per Unit and Cash Dist" sheetId="15" state="visible" r:id="rId15"/>
    <sheet xmlns:r="http://schemas.openxmlformats.org/officeDocument/2006/relationships" name="Commitments and Contingencies" sheetId="16" state="visible" r:id="rId16"/>
    <sheet xmlns:r="http://schemas.openxmlformats.org/officeDocument/2006/relationships" name="Reportable Segments" sheetId="17" state="visible" r:id="rId17"/>
    <sheet xmlns:r="http://schemas.openxmlformats.org/officeDocument/2006/relationships" name="Condensed Consolidating Financi"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Credit Agreement (Tables)" sheetId="21" state="visible" r:id="rId21"/>
    <sheet xmlns:r="http://schemas.openxmlformats.org/officeDocument/2006/relationships" name="Equity Compensation (Tables)" sheetId="22" state="visible" r:id="rId22"/>
    <sheet xmlns:r="http://schemas.openxmlformats.org/officeDocument/2006/relationships" name="Earnings per Unit and Cash Di23" sheetId="23" state="visible" r:id="rId23"/>
    <sheet xmlns:r="http://schemas.openxmlformats.org/officeDocument/2006/relationships" name="Reportable Segments (Tables)" sheetId="24" state="visible" r:id="rId24"/>
    <sheet xmlns:r="http://schemas.openxmlformats.org/officeDocument/2006/relationships" name="Condensed Consolidating Finan25" sheetId="25" state="visible" r:id="rId25"/>
    <sheet xmlns:r="http://schemas.openxmlformats.org/officeDocument/2006/relationships" name="Organization and Operations (De"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Impairments (Details Narrative)" sheetId="29" state="visible" r:id="rId29"/>
    <sheet xmlns:r="http://schemas.openxmlformats.org/officeDocument/2006/relationships" name="Credit Agreement (Details Narra" sheetId="30" state="visible" r:id="rId30"/>
    <sheet xmlns:r="http://schemas.openxmlformats.org/officeDocument/2006/relationships" name="Credit Agreement (Details)" sheetId="31" state="visible" r:id="rId31"/>
    <sheet xmlns:r="http://schemas.openxmlformats.org/officeDocument/2006/relationships" name="Income Taxes (Details Narrative" sheetId="32" state="visible" r:id="rId32"/>
    <sheet xmlns:r="http://schemas.openxmlformats.org/officeDocument/2006/relationships" name="Equity Compensation (Details)" sheetId="33" state="visible" r:id="rId33"/>
    <sheet xmlns:r="http://schemas.openxmlformats.org/officeDocument/2006/relationships" name="Equity Compensation (Details Na" sheetId="34" state="visible" r:id="rId34"/>
    <sheet xmlns:r="http://schemas.openxmlformats.org/officeDocument/2006/relationships" name="Related-Party Transactions (Det" sheetId="35" state="visible" r:id="rId35"/>
    <sheet xmlns:r="http://schemas.openxmlformats.org/officeDocument/2006/relationships" name="Earnings per Unit and Cash Di36" sheetId="36" state="visible" r:id="rId36"/>
    <sheet xmlns:r="http://schemas.openxmlformats.org/officeDocument/2006/relationships" name="Earnings per Unit and Cash Di37" sheetId="37" state="visible" r:id="rId37"/>
    <sheet xmlns:r="http://schemas.openxmlformats.org/officeDocument/2006/relationships" name="Commitments and Contingencies (" sheetId="38" state="visible" r:id="rId38"/>
    <sheet xmlns:r="http://schemas.openxmlformats.org/officeDocument/2006/relationships" name="Reportable Segments (Details)" sheetId="39" state="visible" r:id="rId39"/>
    <sheet xmlns:r="http://schemas.openxmlformats.org/officeDocument/2006/relationships" name="Reportable Segments (Details Na"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 xmlns:r="http://schemas.openxmlformats.org/officeDocument/2006/relationships" name="Condensed Consolidating Finan43" sheetId="43" state="visible" r:id="rId43"/>
    <sheet xmlns:r="http://schemas.openxmlformats.org/officeDocument/2006/relationships" name="Condensed Consolidating Finan44" sheetId="44" state="visible" r:id="rId44"/>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7</t>
  </si>
  <si>
    <t>Aug. 07, 2017</t>
  </si>
  <si>
    <t>Document And Entity Information [Abstract]</t>
  </si>
  <si>
    <t>Entity Registrant Name</t>
  </si>
  <si>
    <t>Cypress Energy Partners, L.P.</t>
  </si>
  <si>
    <t>Entity Central Index Key</t>
  </si>
  <si>
    <t>Document Type</t>
  </si>
  <si>
    <t>10-Q</t>
  </si>
  <si>
    <t>Trading Symbol</t>
  </si>
  <si>
    <t>CELP</t>
  </si>
  <si>
    <t>Document Period End Date</t>
  </si>
  <si>
    <t>Jun. 30,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Dec. 31, 2016</t>
  </si>
  <si>
    <t>Current assets:</t>
  </si>
  <si>
    <t>Cash and cash equivalents</t>
  </si>
  <si>
    <t>Trade accounts receivable, net</t>
  </si>
  <si>
    <t>Prepaid expenses and other</t>
  </si>
  <si>
    <t>Total current assets</t>
  </si>
  <si>
    <t>Property and equipment:</t>
  </si>
  <si>
    <t>Property and equipment, at cost</t>
  </si>
  <si>
    <t>Less:Accumulated depreciation</t>
  </si>
  <si>
    <t>Total property and equipment, net</t>
  </si>
  <si>
    <t>Intangible assets, net</t>
  </si>
  <si>
    <t>Goodwill</t>
  </si>
  <si>
    <t>Other assets</t>
  </si>
  <si>
    <t>Total assets</t>
  </si>
  <si>
    <t>Current liabilitie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t>
  </si>
  <si>
    <t xml:space="preserve"> </t>
  </si>
  <si>
    <t>Partners' capital:</t>
  </si>
  <si>
    <t>General partner</t>
  </si>
  <si>
    <t>Accumulated other comprehensive loss</t>
  </si>
  <si>
    <t>Total partners' capital</t>
  </si>
  <si>
    <t>Noncontrolling interests</t>
  </si>
  <si>
    <t>Total owners' equity</t>
  </si>
  <si>
    <t>Total liabilities and owners' equity</t>
  </si>
  <si>
    <t>Common Units [Member]</t>
  </si>
  <si>
    <t>Partners' capital: Common units (11,882,794 and 5,945,348 units outstanding at June 30, 2017 and December 31, 2016, respectively); Subordinated units (5,913,000 units outstanding at December 31, 2016)</t>
  </si>
  <si>
    <t>Subordinated Units [Member]</t>
  </si>
  <si>
    <t>Unaudited Condensed Consolidated Balance Sheets (Parenthetical) - shares</t>
  </si>
  <si>
    <t>Partner's capital, units outstanding (in shares)</t>
  </si>
  <si>
    <t>Unaudited Condensed Consolidated Statements of Operations - USD ($) $ in Thousands</t>
  </si>
  <si>
    <t>3 Months Ended</t>
  </si>
  <si>
    <t>Jun. 30, 2016</t>
  </si>
  <si>
    <t>Revenues</t>
  </si>
  <si>
    <t>Costs of services</t>
  </si>
  <si>
    <t>Gross margin</t>
  </si>
  <si>
    <t>Operating costs, expenses and other:</t>
  </si>
  <si>
    <t>General and administrative</t>
  </si>
  <si>
    <t>Depreciation, amortization and accretion</t>
  </si>
  <si>
    <t>Impairments</t>
  </si>
  <si>
    <t>(Gains) losses on asset disposals and insurance recoveries, net</t>
  </si>
  <si>
    <t>Operating income (loss)</t>
  </si>
  <si>
    <t>Other (expense) income:</t>
  </si>
  <si>
    <t>Interest expense, net</t>
  </si>
  <si>
    <t>Foreign currency gains</t>
  </si>
  <si>
    <t>Other, net</t>
  </si>
  <si>
    <t>Net income (loss) before income tax expense</t>
  </si>
  <si>
    <t>Income tax expense (benefit)</t>
  </si>
  <si>
    <t>Net income (loss)</t>
  </si>
  <si>
    <t>Net loss attributable to noncontrolling interests</t>
  </si>
  <si>
    <t>Net income (loss) attributable to partners / controlling interests</t>
  </si>
  <si>
    <t>Net loss attributable to general partner</t>
  </si>
  <si>
    <t>Net income (loss) attributable to limited partners</t>
  </si>
  <si>
    <t>Net income (loss) per common limited partner unit</t>
  </si>
  <si>
    <t>Basic (in dollars per share)</t>
  </si>
  <si>
    <t>Diluted (in dollars per share)</t>
  </si>
  <si>
    <t>Net loss per subordinated limited partner unit - basic and diluted (in dollars per share)</t>
  </si>
  <si>
    <t>Weighted average common units outstanding</t>
  </si>
  <si>
    <t>Basic (in shares)</t>
  </si>
  <si>
    <t>Diluted (in shares)</t>
  </si>
  <si>
    <t>Weighted average subordinated units outstanding - basic and diluted (in shares)</t>
  </si>
  <si>
    <t>Unaudited Condensed Consolidated Statements of Comprehensive Income (Loss) - USD ($) $ in Thousands</t>
  </si>
  <si>
    <t>Statement of Comprehensive Income [Abstract]</t>
  </si>
  <si>
    <t>Other comprehensive income (loss) - foreign currency translation</t>
  </si>
  <si>
    <t>Comprehensive income (loss)</t>
  </si>
  <si>
    <t>Comprehensive loss attributable to noncontrolling interests</t>
  </si>
  <si>
    <t>Comprehensive loss attributable to general partner</t>
  </si>
  <si>
    <t>Comprehensive income (loss) attributable to limited partners</t>
  </si>
  <si>
    <t>Unaudited Condensed Consolidated Statements of Cash Flows - USD ($) $ in Thousands</t>
  </si>
  <si>
    <t>Operating activities:</t>
  </si>
  <si>
    <t>Net loss</t>
  </si>
  <si>
    <t>Adjustments to reconcile net loss to net cash provided by operating activities:</t>
  </si>
  <si>
    <t>(Gains) losses on asset disposals and insurance recoveries</t>
  </si>
  <si>
    <t>Interest expense from debt issuance cost amortization</t>
  </si>
  <si>
    <t>Equity-based compensation expense</t>
  </si>
  <si>
    <t>Equity in earnings of investee</t>
  </si>
  <si>
    <t>Distributions from investee</t>
  </si>
  <si>
    <t>Deferred tax benefit, net</t>
  </si>
  <si>
    <t>Non-cash allocated expenses</t>
  </si>
  <si>
    <t>Changes in assets and liabilities:</t>
  </si>
  <si>
    <t>Trade accounts receivable</t>
  </si>
  <si>
    <t>Accounts payable and accrued payroll and other</t>
  </si>
  <si>
    <t>Net cash provided by operating activities</t>
  </si>
  <si>
    <t>Investing activities:</t>
  </si>
  <si>
    <t>Proceeds from fixed asset disposals, including insurance proceeds</t>
  </si>
  <si>
    <t>Purchase of property and equipment</t>
  </si>
  <si>
    <t>Net cash provided by (used in) investing activities</t>
  </si>
  <si>
    <t>Financing activities:</t>
  </si>
  <si>
    <t>Repayment of long-term debt</t>
  </si>
  <si>
    <t>Taxes paid related to net share settlement of equity-based compensation</t>
  </si>
  <si>
    <t>Contribution attributable to general partner</t>
  </si>
  <si>
    <t>Distributions to limited partners</t>
  </si>
  <si>
    <t>Distributions to noncontrolling members</t>
  </si>
  <si>
    <t>Net cash used in financing activities</t>
  </si>
  <si>
    <t>Effect of exchange rates on cash</t>
  </si>
  <si>
    <t>Net decrease in cash and cash equivalents</t>
  </si>
  <si>
    <t>Cash and cash equivalents, beginning of period</t>
  </si>
  <si>
    <t>Cash and cash equivalents, end of period</t>
  </si>
  <si>
    <t>Non-cash items:</t>
  </si>
  <si>
    <t>Changes in accounts payable excluded from capital expenditures</t>
  </si>
  <si>
    <t>Unaudited Condensed Consolidated Statement of Owners' Equity - 6 months ended Jun. 30, 2017 - USD ($) $ in Thousands</t>
  </si>
  <si>
    <t>General Partner [Member]</t>
  </si>
  <si>
    <t>Accumulated Other Comprehensive Loss [Member]</t>
  </si>
  <si>
    <t>Noncontrolling Interests [Member]</t>
  </si>
  <si>
    <t>Total</t>
  </si>
  <si>
    <t>Owners' equity, beginning at Dec. 31, 2016</t>
  </si>
  <si>
    <t>Increase (Decrease) in Stockholders' Equity [Roll Forward]</t>
  </si>
  <si>
    <t>Foreign currency translation adjustment</t>
  </si>
  <si>
    <t>Contributions attributable to general partner</t>
  </si>
  <si>
    <t>Distributions to partners</t>
  </si>
  <si>
    <t>Distributions to noncontrolling interests</t>
  </si>
  <si>
    <t>Conversion of Subordinated Units to Common Units</t>
  </si>
  <si>
    <t>Equity-based compensation</t>
  </si>
  <si>
    <t>Owners' equity, ending at Jun. 30, 2017</t>
  </si>
  <si>
    <t>Organization and Operations</t>
  </si>
  <si>
    <t>Organization, Consolidation and Presentation of Financial Statements [Abstract]</t>
  </si>
  <si>
    <t>1.
Organization and Operations Cypress
Energy Partners, L.P. (the “Partnership”) is a Delaware limited partnership formed in 2013 to provide independent
pipeline inspection and integrity services to producers, public utility companies, and pipeline companies and to provide salt
water disposal (“SWD”)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S”), Integrity Services (“IS”), and Water
and Environmental Services (“W&amp;ES”) segments. PIS provides pipeline inspection and other services to energy exploration
and production (“E&amp;P”) companies, public utility companies,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nd to pipeline
construction companies located throughout the United States. Field personnel in this segment primarily perform hydrostatic testing
on newly-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SWD facilities in the Permian Basin in Texas. All of the facilities utilize specialized
equipment and remote monitoring to minimize downtime and increase efficiency for peak utilization. These facilities also contain
oil skimming processes that remove oil from water delivered to the sites. In addition to these SWD facilities, we provide management
and staffing services for an SWD facility pursuant to a management agreement (see Note 7). We also own a 25% member interest in
this managed SWD facility.</t>
  </si>
  <si>
    <t>Basis of Presentation and Summary of Significant Accounting Policies</t>
  </si>
  <si>
    <t>Accounting Policies [Abstract]</t>
  </si>
  <si>
    <t>2.
Basis of Presentation and Summary of Significant Accounting Policies Basis
of Presentation The
Unaudited Condensed Consolidated Financial Statements as of June 30, 2017 and for the six months ended June 30, 2017 and 2016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6 is derived from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6 included in our Form 10-K. The results of
operations for interim periods are not necessarily indicative of the results to be expected for a full year. Use
of Estimates in the Preparation of Financial Statements The
preparation of the Partnership’s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to our audited financial statements as of and for
the year ended December 31, 2016 included in our Form 10-K. Accounts
Receivable and Allowance for Bad Debts We
grant unsecured credit to customers under normal industry standards and terms, and have established policies and procedures that
allow for an evaluation of each customer’s creditworthiness. The Partnership determines allowances for bad debts based on
management’s assessment of the creditworthiness of the customers. Trade receivables are written off against the allowance
when deemed uncollectible. Recoveries of trade receivables previously written off are recorded when cash is received. In the first
quarter of 2017, we received $0.3 million on accounts receivable previously reserved, which we recorded as a reduction to general
and administrative expense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S segment that performs pipeline inspection services for utility customers, and Brown
Integrity – PUC, LLC, a 51% owned subsidiary, have elected to be taxed as corporations for U.S. federal income tax purposes,
and therefore, these subsidiaries are subject to U.S. federal and state income tax. The amounts recognized as income tax expense
(benefit), income taxes payable, and deferred tax liabilities in our Unaudited Condensed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for each
year since our IPO. 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in net income (loss)
attributable to noncontrolling interest noncontrolling interests Property
and Equipment Property
and equipment consists of land, land and leasehold improvements, buildings, facilities, wells and relate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 of Operations. We
review property and equipment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 group to its fair value and record a corresponding impairment los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is managed or operated. We
have determined that our PIS, IS, and W&amp;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 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ccrued Payroll and Other Accrued payroll and other
June 30, 2017
December 31, 2016
(in thousands)
Accrued payroll
$
8,854
$
5,594
Customer deposits
1,469
1,361
Other
379
630
$
10,702
$
7, 585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Unaudited Condensed Consolidated Balance Sheet at June 30, 2017 includes $2.5 million of accumulated other comprehensive loss accumulated other comprehensive loss Partners’ capital Our Canadian subsidiary has certain payables to our U.S.-based subsidiaries. These intercompany payables and receivables among our consolidated subsidiaries are eliminated in our Unaudited Condensed Consolidated Balance Sheets. Beginning April 1, 2017, and relating to the scale back of our Canadian operations due to the loss of a significant portion of our Canadian inspection business activity (see Note 3), we report currency translation adjustments on these intercompany payables and receivables within foreign currency gains other comprehensive income (loss) Subordination With
the payment of the 2016 fourth quarter distribution and the fulfillment of other requirements associated with the termination
of the subordination period, the Partnership emerged from subordination effective February 14, 2017, and the 5,913,000 subordinated
units converted into common units on a one-for-one basis. New
Accounting Standards In
2017, the Partnership adopted the following new accounting standards issued by the Financial Accounting Standards Board (“FASB”): The
FASB issued Accounting Standards Update (“ASU”) 2016-09 – Compensation – Stock Compensation The
FASB issued ASU 2017-04 – Intangibles – Goodwill and Other Other
accounting guidance proposed by the FASB that may impact our Unaudited Condensed Consolidated Financial Statements, which we have
not yet adopted includes: The
FASB issued ASU 2016-02 – Leases The
FASB issued ASU 2014-09 – Revenue from Contracts with Customers</t>
  </si>
  <si>
    <t>Goodwill and Intangible Assets Disclosure [Abstract]</t>
  </si>
  <si>
    <t xml:space="preserve">3.
Impairments In the first quarter of 2017, the largest customer of TIR-Canada, the Canadian subsidiary of our PIS segment, completed a bid process and selected different service providers for its inspection projects. During the six months ended June 30, 2017, pipeline inspection services to this customer accounted for approximately $18.8 million of revenue and $1.3 million of gross margin, which represented approximately 89% of the revenues and 94% of the gross margin of our Canadian operations (and approximately 14% of our consolidated revenues and 9% of our consolidated gross margin for the six months ended June 30, 2017). In consideration of the loss of this contract, we recorded impairments to the carrying values of certain intangible assets of $1.3 million in the first quarter of 2017. Of this amount, $1.1 million related to customer relationships and $0.2 million related to trade names. Based on discounted cash flow calculations, which represent Level 3 non-recurring fair value adjustments, we concluded the fair value of the customer relationships and trade names was zero, and thus, have written off the full amounts. We continue to perform inspection and integrity work for customers in Canada (including integrity work for the customer referred to above). In the first quarter of 2017, we recorded an impairment of $0.7 million to the property, plant and equipment at one of our SWD facilities. We have temporarily shut down the operations at this facility because of low volumes due to competition in the area and due to low levels of exploration and production activity near the facility. Because of the decline in revenues and the temporary shutdown of the facility, we performed a discounted cash flow calculation, which represents a Level 3 non-recurring fair value adjustment, concluding that the fair value of the facility was limited to the fair value of the land. As such, we recorded an impairment to reduce the carrying value of the facility to $0.1 million in the first quarter of 2017, all of which is attributable to land. In the first quarter of 2017, we recorded an impairment of $1.6 million to the goodwill of our Integrity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had been slower than we had originally anticipated and we revised downward our expectations of the near-term operating results of the segment. For our goodwill impairment assessment, we calculated an estimated fair value of the Integrity Services segment using a discounted cash flow analysis. We prepared two calculations of cash flows for the next twelve months, one of which represented our estimate of the high end of the range of probable cash flows and the other of which represented our estimate of the low range of probable cash flows. We estimated cash flows for the following four years assuming a 2% increase in each succeeding year, to account for estimated inflation, and calculated a terminal value using a Gordon Growth model. We then discounted the future cash flows at a discount rate of 18%. The mid-point of the estimated fair values produced by these two calculations indicated that a full impairment of the value of the goodwill of the Integrity Services segment was warranted. These calculations represent Level 3 non-recurring fair value measurements. If anticipated operating results in this segment do not meet expectations, it is possible that finite-lived intangibles may also become impaired in the future. In January 2017, a lightning strike at our Orla SWD facility initiated a fire that effectively destroyed the surface equipment at the facility. As a result, we wrote off the net book value of the surface equipment ($1.3 million) of the facility and recorded a receivable in prepaid expenses and other gain (loss) on asset disposals and insurance recoveries, net costs of services gain (loss) on asset disposals and insurance recoveries, net prepaid expenses and other In July 2017, a lightning strike at our Grassy Butte SWD facility initiated a fire that effectively destroyed the surface equipment at the facility. As a result of previously-recorded impairments, the net book value of the property, plant and equipment at this facility was $0 at the time of the fire. We believe that the property damage associated with the lightning strike and fire is covered by insurance, although we do not yet know the extent or timing of any insurance reimbursement for the losses incurred at this facility. Any such insurance recoveries will be recorded as gains in the periods in which they are received. </t>
  </si>
  <si>
    <t>Credit Agreement</t>
  </si>
  <si>
    <t>Debt Disclosure [Abstract]</t>
  </si>
  <si>
    <t xml:space="preserve">4. Credit Agreement We are party to a credit agreement (as amended, the “Credit Agreement”) that provides up to $200.0 million in borrowing capacity, subject to certain limitations. The Credit Agreement includes a working capital revolving credit facility (“Working Capital Facility”), which provides up to $75.0 million in borrowing capacity to fund working capital needs, and an acquisition revolving credit facility (“Acquisition Facility”), which provides up to $125.0 million in borrowing capacity to fund acquisitions and expansion projects. In addition, the Credit Agreement provides for an accordion feature that allows us to increase the availability under the facilities by an additional $125.0 million if lenders agree to increase their commitments. The Credit Agreement matures December 24, 2018. Outstanding borrowings at June 30, 2017 and December 31, 2016 under the Credit Agreement were as follows:
June 30, 2017 December 31, 2016
(in thousands)
Working Capital Facility $ 48,000 $ 48,000
Acquisition Facility 88,900 88,900
Total borrowings 136,900 136,900
Debt issuance costs (907 ) (1,201 )
Long-term debt $ 135,993 $ 135,699 The carrying value of the partnership’s long-term debt approximates fair value as the borrowings under the Credit Agreement are considered to be priced at market for debt instruments having similar terms and conditions (Level 2 of the fair value hierarchy). Borrowings under the Working Capital Facility are limited by a monthly borrowing base calculation as defined in the Credit Agreement. If, at any time, outstanding borrowings under the Working Capital Facility exceed our calculated borrowing base, a principal payment in the amount of the excess is due upon submission of the borrowing base calculation. Available borrowings under the Acquisition Facility may be limited by certain financial covenant ratios as defined in the Credit Agreement. The obligations under our Credit Agreement are secured by a first priority lien on substantially all of our assets.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our Credit Agreement borrowings ranged between 3.90% and 4.97% for the six months ended June 30, 2017 and 3.54% and 4.22% for the six months ended June 30, 2016.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June 30, 2017 and 2016 was $1.7 million and $1.4 million, respectively, including commitment fees. Interest paid during the six months ended June 30, 2017 and 2016 was $3.3 million and $2.7 million, respectively, including commitment fees.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June 30, 2017, our combined total adjusted leverage ratio was 3.57 to 1.0 and our interest coverage ratio was 3.46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were in compliance with all debt covenants as of June 30, 2017 and expect to remain in compliance with all of our financial debt covenants for the next twelve months following the filing of this Form 10-Q. Working capital borrowings, which are fully secured by our net working capital, are subject to a monthly borrowing base and are excluded from our debt compliance ratio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Facility by at least $5.0 million and at least $5.0 million in lender commitments are available to be drawn under the Working Capital Facility. </t>
  </si>
  <si>
    <t>Income Taxes</t>
  </si>
  <si>
    <t>Income Tax Disclosure [Abstract]</t>
  </si>
  <si>
    <t>5.
Income Taxes The
income tax expense (benefit) reported in our Unaudited Condensed Consolidated Statements of Operations for the three and six months
ended June 30, 2017 and 2016 differs from the statutory tax rate of 35% due to the fact that, as a partnership, we are generally
not subject to U.S. federal income taxes. Our income tax provision relates primarily to our corporate subsidiaries that service
public utility customers, which are subject to U.S. federal and state income taxes, our Canadian subsidiary, which is subject
to Canadian federal and provincial income taxes, and to certain other state income taxes, including the Texas franchise tax.</t>
  </si>
  <si>
    <t>Equity Compensation</t>
  </si>
  <si>
    <t>Disclosure of Compensation Related Costs, Share-based Payments [Abstract]</t>
  </si>
  <si>
    <t>6.
Equity Compensation Our
General Partner has adopted a long-term incentive plan (“LTIP”) that authorizes the issuance of up to 1,182,600 common
units. Certain directors and employees of the Partnership have been awarded Phantom Restricted Units (“Units”) under
the terms of the LTIP. The fair value of the awards is determined based on the quoted market value of the publicly-traded common
units at each grant date, adjusted for certain discounts. Compensation expense is recorded on a straight-line basis over the vesting
period of the grant. We recorded expense of $0.8 million and $0.5 million during the six months ended June 30, 2017 and 2016,
respectively related to the Unit awards. The
following table summarizes the LTIP Unit activity for the six months ended June 30, 2017 and 2016:
Six
Months Ended June 30,
2017 2016
Number of
Units Weighted
Average Grant Date Fair Value / Unit Number of
Units Weighted
Average Grant Date Fair Value / Unit
Units at January 1 573,902 $ 9.86 361,698 $ 14.30
Units granted 246,200 $ 7.15 334,256 $ 6.34
Units vested
and issued (30,657 ) $ 15.99 (25,657 ) $ 8.45
Units
forfeited (21,802 ) $ 8.21 (42,403 ) $ 11.12
Units at June
30 767,643 $ 8.79 627,894 $ 10.51 The
majority of the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For two of the grants, which total 77,495 units, vesting is contingent upon
the recipient meeting certain performance targets. Distributions are not paid on unvested Units during the vesting period. Total
unearned compensation associated with the Unit awards was $4.3 million at June 30, 2017, and the awards had an average remaining
life of 2.48 years.</t>
  </si>
  <si>
    <t>Related-Party Transactions</t>
  </si>
  <si>
    <t>Related Party Transactions [Abstract]</t>
  </si>
  <si>
    <t xml:space="preserve">7. Related-Party Transactions Omnibus Agreement and Other Support from Holdings We are party to an omnibus agreement with Holdings and other related parties. The omnibus agreement governs the following matters, among other things:
●
our payment of a quarterly administrative fee in the amount of $1.0 million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 we incur as a result of being a publicly-traded partnership. For the three and six months ended June 30, 2017 and 2016, Holdings has provided sponsor support to the Partnership by waiving payment of the quarterly administrative fee;
●
our right of first offer on Holdings’ and its subsidiaries’ assets used in, and entities primarily engaged in, providing SWD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affiliates of Holdings control our General Partner, the omnibus agreement will remain in effect, unless we and Holdings agree to terminate it sooner. If affiliates of Holdings cease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Holdings incurred expenses of $0.8 million and $0.9 million on our behalf during the three months ended June 30, 2017 and 2016, respectively and $1.8 million and $1.9 million on our behalf during the six months ended June 30, 2017 and 2016, respectively. These expenses are reported within general and administrative contribution from general partner In addition to funding certain general and administrative expense on our behalf, during the second quarter of 2016, Holdings contributed $2.0 million in cash attributable to the General Partner as a reimbursement of certain expenditures previously incurred by the Partnership. This payment was recorded as an equity contribution and is reflected as a component of the net loss attributable to the general partner Alati Arnegard, LLC We provide management services to a 25% owned entity, Alati Arnegard, LLC (“Arnegard”). Management fee revenue earned from Arnegard totaled $0.1 million for the three month periods ended June 30, 2017 and 2016 and $0.3 million for the six month periods ended June 30, 2017 and 2016 and is recorded in other, net trade accounts receivable, net </t>
  </si>
  <si>
    <t>Earnings per Unit and Cash Distributions</t>
  </si>
  <si>
    <t>Earnings Per Unit And Cash Distributions</t>
  </si>
  <si>
    <t>8.
Earnings per Unit and Cash Distributions Our
net income (loss) is attributable and allocable to several types of owners. Income attributable to noncontrolling interests represents
49% of the income of Brown and 51% of the income of CF Inspection. Income attributable to the general partner includes expenses
incurred by Holdings and not charged to us. Income attributable to common and subordinated units represents the remaining net
income (loss), after consideration of amounts attributable to noncontrolling interests and to the general partner; such amounts
were allocated to common and subordinated units ratably based on the weighted-average number of such units outstanding during
the relevant time period. In February 2017, all of the outstanding subordinated units converted into common units. Since the subordinated
units did not share in the distribution of cash generated subsequent to December 31, 2016, we did not allocate any income or loss
after that date to the subordinated units. Diluted
net income (loss) per common and subordinated unit includes the dilutive impact of unvested unit awards granted as share-based
compensation to employees and directors. Such awards had no dilutive effect during the three months ended June 30, 2016 and the
six months ended June 30, 2017 and 2016, as we incurred net losses attributable to limited partners during those periods. The
following table summarizes the cash distributions declared and paid to our limited partners since our IPO.
Total
Cash
Per
Unit Cash Total
Cash Distributions
Payment
Date Distributions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0.406413 4,823 3,107
May
15, 2017 0.210000 2,495 1,606
August
14, 2017 (c) 0.210000 2,495 1,607
0.826413 9,813 6,320
Total
Distributions (through August 14, 2017 since IPO) $ 5.182363 $ 61,367 $ 39,314
(a) Approximately 64.4%
of the Partnership’s outstanding units at June 30, 2017 were held by affiliates.
(b) Distribution was
pro-rated from the date of our IPO through March 31, 2014.
(c) Second quarter 2017
distribution was declared and will be paid in the third quarter of 2017.</t>
  </si>
  <si>
    <t>Commitments and Contingencies</t>
  </si>
  <si>
    <t>Commitments and Contingencies Disclosure [Abstract]</t>
  </si>
  <si>
    <t xml:space="preserve">9. Commitments and Contingencies Security Deposits We have various performance obligations which are secured with short-term security deposits of $0.5 million at June 30, 2017 and December 31, 2016, included in prepaid expenses and other Employment Contract Commitments We have employment agreements with certain members of management. These agreements provide for minimum annual compensation for specified terms, after which employment will continue on an “at will” basis. Certain agreements provide for severance payments in the event of specified termination of employment. At June 30, 2017, the aggregate commitment for future compensation and severance was approximately $0.9 million.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s, the MSAs may provide the customer the right to receive a credit or refund for any overcharges identified. At any given time, we may have multiple audits outstanding. At June 30, 2017, the Partnership had an estimated liability of $0.1 million recorded for such contingencie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the “District Court”) against TIR LLC, members of TIR LLC, and certain affiliates of TIR LLC’s members. TIR LLC is the successor in interest to TIR Inc., resulting from a merger of the entities. The former shareholders of TIR Inc. claim that they did not receive sufficient value for their shares and are seeking compensatory and punitive damages. We believe that the possibility of the Partnership incurring material losses as a result of this action is remote. All claims against TIR LLC have been resolved by the District Court in TIR LLC’s favor, subject to appeal to the United States Court of Appeals for the Tenth Circuit, and Plaintiffs have abandoned their claim for rescission of the merger. The remaining claims, none of which are asserted against the Partnership nor any subsidiary of the Partnership including TIR LLC, are set for trial beginning September 5, 2017. Internal Revenue Service Audit In January 2016, we received notice from the Internal Revenue Service (“IRS”) that conveyed its intent to audit the consolidated income tax return of one of our predecessor entities for the 2012 tax year. Although this audit is not yet complete, we believe, based on correspondence from the IRS, that any adjustments related to this income tax audit should not be material. Additionally, based on the terms of our omnibus agreement with Holdings, Holdings would indemnify us for certain liabilities (including income tax liabilities) associated with the operation of assets that occurred prior to the closing of our IPO should any liabilities arise as a result of these audits. Because of this, we believe that the possibility of incurring material losses as a result of this IRS audit is remote. </t>
  </si>
  <si>
    <t>Reportable Segments</t>
  </si>
  <si>
    <t>Segment Reporting [Abstract]</t>
  </si>
  <si>
    <t xml:space="preserve">10. Reportable Segments Our operations consist of three reportable segments: (i) PIS, (ii) IS and (iii) W&amp;ES. PIS – IS W&amp;ES – Other The following tables show operating income (loss) by reportable segment and a reconciliation of segment operating income (loss) to net income (loss) before income tax expense.
PIS IS W&amp;ES Other Total
(in thousands)
Three months ended June 30, 2017
Revenues $ 70,154 $ 2,397 $ 2,016 $ — $ 74,567
Costs of services 63,384 1,969 605 — 65,958
Gross margin 6,770 428 1,411 — 8,609
General and administrative 3,065 517 575 1,172 5,329
Depreciation, amortization and accretion 579 157 470 — 1,206
(Gains) losses on asset disposals and insurance recoveries, net 18 — (131 ) — (113 )
Operating income (loss) $ 3,108 $ (246 ) $ 497 $ (1,172 ) 2,187
Interest expense, net (1,795 )
Foreign currency gains 267
Other, net 60
Net income before income tax expense $ 719
Three months ended June 30, 2016
Revenues $ 67,610 $ 2,546 $ 2,155 $ — $ 72,311
Costs of services 61,365 2,378 1,203 — 64,946
Gross margin 6,245 168 952 — 7,365
General and administrative 3,079 883 483 1,115 5,560
Depreciation, amortization and accretion 609 186 451 — 1,246
Impairments — 8,411 2,119 — 10,530
Operating income (loss) $ 2,557 $ (9,312 ) $ (2,101 ) $ (1,115 ) (9,971 )
Interest expense, net (1,619 )
Other, net 24
Net loss before income tax expense $ (11,566 )
PIS IS W&amp;ES Other Total
(in thousands)
Six months ended June 30, 2017
Revenues $ 132,302 $ 3,093 $ 3,894 $ — $ 139,289
Costs of services 119,985 2,873 1,493 — 124,351
Gross margin 12,317 220 2,401 — 14,938
General and administrative 6,319 963 793 2,364 10,439
Depreciation, amortization and accretion 1,178 314 885 — 2,377
Impairments 1,329 1,581 688 — 3,598
(Gains) losses on asset disposals and insurance recoveries, net 18 — (131 ) — (113 )
Operating income (loss) $ 3,473 $ (2,638 ) $ 166 $ (2,364 ) (1,363 )
Interest expense, net (3,504 )
Foreign currency gains 267
Other, net 105
Net loss before income tax expense $ (4,495 )
Six months ended June 30, 2016
Revenues $ 134,319 $ 6,804 $ 4,662 $ — $ 145,785
Costs of services 122,209 6,110 2,341 — 130,660
Gross margin 12,110 694 2,321 — 15,125
General and administrative 6,519 1,874 1,039 2,317 11,749
Depreciation, amortization and accretion 1,226 345 900 — 2,471
Impairments — 8,411 2,119 — 10,530
Operating income (loss) $ 4,365 $ (9,936 ) $ (1,737 ) $ (2,317 ) (9,625 )
Interest expense, net (3,237 )
Other, net 47
Net loss before income tax expense $ (12,815 )
Total Assets
June 30, 2017 $ 123,138 $ 9,544 $ 38,902 $ (9,694 ) $ 161,890
December 31, 2016 $ 124,840 $ 12,079 $ 38,141 $ (7,548 ) $ 167,512 </t>
  </si>
  <si>
    <t>Condensed Consolidating Financial Information</t>
  </si>
  <si>
    <t>Condensed Financial Information of Parent Company Only Disclosure [Abstract]</t>
  </si>
  <si>
    <t xml:space="preserve">11.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Condensed Consolidating Balance Sheet
As of June 30, 2017
(in thousands)
Non-
Parent Guarantors Guarantors Eliminations Consolidated
ASSETS
Current assets:
Cash and cash equivalents $ 676 $ 15,058 $ 6,733 $ — $ 22,467
Trade accounts receivable, net — 38,857 5,524 (1,088 ) 43,293
Accounts receivable - affiliates — 15,106 — (15,106 ) —
Prepaid expenses and other 75 1,486 72 — 1,633
Total current assets 751 70,507 12,329 (16,194 ) 67,393
Property and equipment:
Property and equipment, at cost — 17,017 3,002 — 20,019
Less: Accumulated depreciation — 6,704 1,273 — 7,977
Total property and equipment, net — 10,313 1,729 — 12,042
Intangible assets, net — 22,744 4,136 — 26,880
Goodwill — 53,914 1,457 — 55,371
Investment in subsidiaries 23,685 (3,264 ) — (20,421 ) —
Notes receivable - affiliates — 13,719 — (13,719 ) —
Other assets — 179 25 — 204
Total assets $ 24,436 $ 168,112 $ 19,676 $ (50,334 ) $ 161,890
LIABILITIES AND OWNERS’ EQUITY
Current liabilities:
Accounts payable $ 152 $ 2,550 $ 766 $ (1,034 ) $ 2,434
Accounts payable - affiliates 11,357 — 6,047 (15,106 ) 2,298
Accrued payroll and other — 10,330 426 (54 ) 10,702
Income taxes payable — 141 68 — 209
Total current liabilities 11,509 13,021 7,307 (16,194 ) 15,643
Long-term debt (907 ) 131,400 5,500 — 135,993
Notes payable - affiliates — — 13,719 (13,719 ) —
Asset retirement obligations — 161 — — 161
Total liabilities 10,602 144,582 26,526 (29,913 ) 151,797
Owners’ equity:
Total partners’ capital 10,094 19,790 (6,850 ) (16,681 ) 6,353
Non-controlling interests 3,740 3,740 — (3,740 ) 3,740
Total owners’ equity 13,834 23,530 (6,850 ) (20,421 ) 10,093
Total liabilities and owners’ equity $ 24,436 $ 168,112 $ 19,676 $ (50,334 ) $ 161,890
Condensed Consolidating Balance Sheet
As of December 31, 2016
(in thousands)
Non-
Parent
Guarantors
Guarantors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Owners’ equity:
Total partners’ capital 17,425 24,357 (3,458 ) (23,986 ) 14,338
Non-controlling interests 5,050 5,050 — (5,050 ) 5,050
Total owners’ equity 22,475 29,407 (3,458 ) (29,036 ) 19,388
Total liabilities and owners’ equity $ 30,149 $ 170,656 $ 22,717 $ (56,010 ) $ 167,512
Condensed Consolidating Statement of Operations
For the Three Months Ended June 30, 2017
(in thousands)
Non-
Parent
Guarantors
Guarantors
Eliminations
Consolidated
Revenues $ — $ 65,464 $ 11,390 $ (2,287 ) $ 74,567
Costs of services — 57,662 10,583 (2,287 ) 65,958
Gross margin — 7,802 807 — 8,609
Operating costs, expenses and other:
General and administrative 1,173 3,344 812 — 5,329
Depreciation, amortization and accretion — 1,049 157 — 1,206
Impairments — — — — —
(Gains) losses on asset disposals and insurance recoveries, net — (120 ) 7 — (113 )
Operating income (loss) (1,173 ) 3,529 (169 ) — 2,187
Other (expense) income:
Equity earnings (loss) in subsidiaries 1,749 (392 ) — (1,357 ) —
Interest expense, net (228 ) (1,380 ) (187 ) — (1,795 )
Foreign currency gains — — 197 70 267
Other, net — 59 1 — 60
Net income (loss) before income tax expense 348 1,816 (158 ) (1,287 ) 719
Income tax expense — 200 22 — 222
Net income (loss) 348 1,616 (180 ) (1,287 ) 497
Net loss attributable to noncontrolling interests — (133 ) — — (133 )
Net income (loss) attributable to partners / controlling interests 348 1,749 (180 ) (1,287 ) 630
Net loss attributable to general partner (829 ) — — — (829 )
Net income (loss) attributable to limited partners $ 1,177 $ 1,749 $ (180 ) $ (1,287 ) $ 1,459 Condensed Consolidating Statement of Operations For the Three Months Ended June 30, 2016 (in thousands)
Non-
Parent Guarantors Guarantors Eliminations Consolidated
Revenues $ — $ 64,025 $ 12,310 $ (4,024 ) $ 72,311
Costs of services — 57,257 11,713 (4,024 ) 64,946
Gross margin — 6,768 597 — 7,365
Operating costs and expense:
General and administrative 1,115 3,118 1,327 — 5,560
Depreciation, amortization and accretion — 1,032 214 — 1,246
Impairments — 2,119 8,411 — 10,530
Operating (loss) (1,115 ) 499 (9,355 ) — (9,971 )
Other income (expense):
Equity earnings (loss) in subsidiaries (5,562 ) (9,415 ) — 14,977 —
Interest expense, net (222 ) (1,190 ) (207 ) — (1,619 )
Other, net — 19 5 — 24
Net income (loss) before income tax expense (6,899 ) (10,087 ) (9,557 ) 14,977 (11,566 )
Income tax expense (benefit) — 87 (37 ) — 50
Net income (loss) (6,899 ) (10,174 ) (9,520 ) 14,977 (11,616 )
Net (loss) attributable to non-controlling interests — (4,612 ) — — (4,612 )
Net income (loss) attributable to controlling interests (6,899 ) (5,562 ) (9,520 ) 14,977 (7,004 )
Net (loss) attributable to general partner (2,967 ) — — — (2,967 )
Net income (loss) attributable to limited partners $ (3,932 ) $ (5,562 ) $ (9,520 ) $ 14,977 $ (4,037 ) Condensed Consolidating Statement of Operations For the Six Months Ended June 30, 2017 (in thousands)
Non-
Parent Guarantors Guarantors Eliminations Consolidated
Revenues $ — $ 115,133 $ 27,810 $ (3,654 ) $ 139,289
Costs of services — 101,761 26,244 (3,654 ) 124,351
Gross margin — 13,372 1,566 — 14,938
Operating costs, expenses and other:
General and administrative 2,365 6,358 1,716 — 10,439
Depreciation, amortization and accretion — 2,044 333 — 2,377
Impairments — 688 2,910 — 3,598
(Gains) losses on asset disposals and insurance recoveries, net — (120 ) 7 — (113 )
Operating income (loss) (2,365 ) 4,402 (3,400 ) — (1,363 )
Other (expense) income:
Equity earnings (loss) in subsidiaries 82 (2,890 ) — 2,808 —
Interest expense, net (453 ) (2,668 ) (383 ) — (3,504 )
Foreign currency gains — — 197 70 267
Other, net — 96 9 — 105
Net income (loss) before income tax expense (2,736 ) (1,060 ) (3,577 ) 2,878 (4,495 )
Income tax expense (benefit) — 156 (227 ) — (71 )
Net income (loss) (2,736 ) (1,216 ) (3,350 ) 2,878 (4,424 )
Net loss attributable to noncontrolling interests — (1,298 ) — — (1,298 )
Net income (loss) attributable to partners / controlling interests (2,736 ) 82 (3,350 ) 2,878 (3,126 )
Net loss attributable to general partner (1,750 ) — — — (1,750 )
Net income (loss) attributable to limited partners $ (986 ) $ 82 $ (3,350 ) $ 2,878 $ (1,376 ) Condensed Consolidating Statement of Operations For the Six Months Ended June 30, 2016 (in thousands)
Non-
Parent Guarantors Guarantors Eliminations Consolidated
Revenues $ — $ 126,197 $ 26,194 $ (6,606 ) $ 145,785
Costs of services — 112,688 24,578 (6,606 ) 130,660
Gross margin — 13,509 1,616 — 15,125
Operating costs and expense:
General and administrative 2,317 6,696 2,736 — 11,749
Depreciation, amortization and accretion — 2,070 401 — 2,471
Impairments — 2,119 8,411 — 10,530
Operating (loss) (2,317 ) 2,624 (9,932 ) — (9,625 )
Other income (expense):
Equity earnings (loss) in subsidiaries (5,094 ) (10,164 ) — 15,258 —
Interest expense, net (440 ) (2,381 ) (416 ) — (3,237 )
Other, net — 38 9 — 47
Net income (loss) before income tax expense (7,851 ) (9,883 ) (10,339 ) 15,258 (12,815 )
Income tax expense — 190 (28 ) — 162
Net income (loss) (7,851 ) (10,073 ) (10,311 ) 15,258 (12,977 )
Net (loss) attributable to non-controlling interests — (4,979 ) — — (4,979 )
Net income (loss) attributable to controlling interests (7,851 ) (5,094 ) (10,311 ) 15,258 (7,998 )
Net (loss) attributable to general partner (3,935 ) — — — (3,935 )
Net income (loss) attributable to limited partners $ (3,916 ) $ (5,094 ) $ (10,311 ) $ 15,258 $ (4,063 ) Condensed Consolidating Statement of Comprehensive Income (Loss) For the Three Months Ended June 30, 2017 (in thousands)
Non-
Parent Guarantors Guarantors Eliminations Consolidated
Net income (loss) $ 348 $ 1,616 $ (180 ) $ (1,287 ) $ 497
Other comprehensive income (loss) - Foreign currency translation — (3 ) (39 ) — (42 )
Comprehensive income (loss) $ 348 $ 1,613 $ (219 ) $ (1,287 ) $ 455
Comprehensive loss attributable to noncontrolling interests — (133 ) — — (133 )
Comprehensive loss attributable to general partner (829 ) — — — (829 )
Comprehensive income (loss) attributable to limited partners $ 1,177 $ 1,746 $ (219 ) $ (1,287 ) $ 1,417 Condensed Consolidating Statement of Comprehensive Income (Loss) For the Three Months Ended June 30, 2016 (in thousands)
Non-
Parent Guarantors Guarantors Eliminations Consolidated
Net income (loss) $ (6,899 ) $ (10,174 ) $ (9,520 ) $ 14,977 $ (11,616 )
Other comprehensive loss - Foreign currency translation — — (2 ) — (2 )
Comprehensive income (loss) $ (6,899 ) $ (10,174 ) $ (9,522 ) $ 14,977 $ (11,618 )
Comprehensive loss attributable to noncontrolling interests — (4,612 ) — — (4,612 )
Comprehensive loss attributable to general partner (2,967 ) — — — (2,967 )
Comprehensive income (loss) attributable to limited partners $ (3,932 ) $ (5,562 ) $ (9,522 ) $ 14,977 $ (4,039 ) Condensed Consolidating Statement of Comprehensive Income (Loss) For the Six Months Ended June 30, 2017 (in thousands)
Non-
Parent Guarantors Guarantors Eliminations Consolidated
Net income (loss) $ (2,736 ) $ (1,216 ) $ (3,350 ) $ 2,878 $ (4,424 )
Other comprehensive income - Foreign currency translation — (59 ) 79 — 20
Comprehensive income (loss) $ (2,736 ) $ (1,275 ) $ (3,271 ) $ 2,878 $ (4,404 )
Comprehensive loss attributable to noncontrolling interests — (1,298 ) — — (1,298 )
Comprehensive loss attributable to general partner (1,750 ) — — — (1,750 )
Comprehensive income (loss) attributable to limited partners $ (986 ) $ 23 $ (3,271 ) $ 2,878 $ (1,356 ) Condensed Consolidating Statement of Comprehensive Income (Loss) For the Six Months Ended June 30, 2016 (in thousands)
Non-
Parent Guarantors Guarantors Eliminations Consolidated
Net income (loss) $ (7,851 ) $ (10,073 ) $ (10,311 ) $ 15,258 $ (12,977 )
Other comprehensive income - Foreign currency translation — 192 394 — 586
Comprehensive income (loss) $ (7,851 ) $ (9,881 ) $ (9,917 ) $ 15,258 $ (12,391 )
Comprehensive loss attributable to non-controlling interests — (4,979 ) — — (4,979 )
Comprehensive loss attributable to general partner (3,935 ) — — — (3,935 )
Comprehensive income (loss) attributable to controlling interests $ (3,916 ) $ (4,902 ) $ (9,917 ) $ 15,258 $ (3,477 ) Condensed Consolidating Statement of Cash Flows For the Six Months Ended June 30, 2017 (in thousands)
Parent Guarantors Non-
Eliminations Consolidated
Operating activities:
Net income (loss) $ (2,736 ) $ (1,216 ) $ (3,350 ) $ 2,878 $ (4,424 )
Adjustments to reconcile net income (loss) to cash provided by (used in) operating activities:
Depreciation, amortization and accretion — 2,311 602 — 2,913
Impairments — 688 2,910 — 3,598
(Gain) loss on asset disposal — (315 ) 7 — (308 )
Interest expense from debt issuance cost amortization 294 — — — 294
Equity-based compensation expense 766 — — — 766
Equity in earnings of investee — (57 ) — — (57 )
Equity earnings in subsidiaries (82 ) 2,890 — (2,808 ) —
Deferred tax benefit, net — (8 ) (350 ) — (358 )
Non-cash allocated expenses 1,750 — — — 1,750
Foreign currency gains — — (197 ) (70 ) (267 )
Changes in assets and liabilities:
Trade accounts receivable — (5,811 ) 685 399 (4,727 )
Receivables from affiliates — (2,484 ) — 2,484 —
Prepaid expenses and other (73 ) (529 ) (40 ) 56 (586 )
Accounts payable and accrued payroll and other 2,634 3,672 553 (2,939 ) 3,920
Income taxes payable — (826 ) 24 — (802 )
Net cash provided by (used in) operating activities 2,553 (1,685 ) 844 — 1,712
Investing activities:
Proceeds from fixed asset disposals — 1,576 2 — 1,578
Purchases of property and equipment — (380 ) — — (380 )
Net cash provided by investing activities — 1,196 2 — 1,198
Financing activities:
Taxes paid related to net share settlement of equity-based compensation (77 ) — — — (77 )
Distributions from subsidiaries 4,823 (4,812 ) (11 ) — —
Distributions to limited partners (7,318 ) — — — (7,318 )
Distributions to non-controlling members — — (12 ) — (12 )
Net cash used in financing activities (2,572 ) (4,812 ) (23 ) — (7,407 )
Effects of exchange rates on cash — 108 163 — 271
Net increase (decrease) in cash and cash equivalents (19 ) (5,193 ) 986 — (4,226 )
Cash and cash equivalents, beginning of period 695 20,251 5,747 — 26,693
Cash and cash equivalents, end of period $ 676 $ 15,058 $ 6,733 $ — $ 22,467
Non-cash items:
Changes in accounts payable excluded from capital expenditures $ — $ 473 $ — $ — $ 473 Condensed Consolidating Statement of Cash Flows For the Six Months Ended June 30, 2016 (in thousands)
Non-
Parent Guarantors Guarantors Eliminations Consolidated
Operating activities:
Net income (loss) $ (7,851 ) $ (10,073 ) $ (10,311 ) $ 15,258 $ (12,977 )
Adjustments to reconcile net income (loss) to cash provided by (used in) operating activities:
Depreciation, amortization and accretion — 2,251 656 — 2,907
Impairments — 2,119 8,411 — 10,530
Gain on asset disposal — — (2 ) — (2 )
Interest expense from debt issuance cost amortization 282 — — — 282
Equity-based compensation expense 507 — — — 507
Equity in earnings of investee — (30 ) — — (30 )
Distributions from investee — 63 — — 63
Equity earnings in subsidiaries 5,094 10,164 — (15,258 ) —
Deferred tax benefit, net — (38 ) 26 — (12 )
Non-cash allocated expenses 1,935 — — — 1,935
Changes in assets and liabilities:
Trade accounts receivable — (1,304 ) 540 2,510 1,746
Receivables from affiliates — (1,524 ) — 1,524 —
Prepaid expenses and other (75 ) 679 155 154 913
Accounts payable and accrued payroll and other (28 ) 7,868 2,589 (4,223 ) 6,206
Income taxes payable — (268 ) (85 ) 35 (318 )
Net cash provided by (used in) operating activities (136 ) 9,907 1,979 — 11,750
Investing activities:
Proceeds from fixed asset disposals — — 4 — 4
Purchases of property and equipment — (446 ) (198 ) — (644 )
Net cash used in investing activities — (446 ) (194 ) — (640 )
Financing activities:
Repayments of long-term debt — (4,000 ) — — (4,000 )
Taxes paid related to net share settlement of equity awards (47 ) — — — (47 )
Contribution attributable to general partner 2,000 — — — 2,000
Distributions from subsidiaries 9,622 (9,239 ) (383 ) — —
Distributions to limited partners (9,622 ) — — — (9,622 )
Distributions to non-controlling members — — (367 ) — (367 )
Net cash provided by (used in) financing activities 1,953 (13,239 ) (750 ) — (12,036 )
Effects of exchange rates on cash — 191 201 — 392
Net increase (decrease) in cash and cash equivalents 1,817 (3,587 ) 1,236 — (534 )
Cash and cash equivalents, beginning of period 378 19,570 4,202 — 24,150
Cash and cash equivalents, end of period $ 2,195 $ 15,983 $ 5,438 $ — $ 23,616
Non-cash items:
Accrued capital expenditures $ — $ 140 $ 48 $ — $ 188 </t>
  </si>
  <si>
    <t>Basis of Presentation and Summary of Significant Accounting Policies (Policies)</t>
  </si>
  <si>
    <t>Basis of Presentation</t>
  </si>
  <si>
    <t xml:space="preserve">Basis
of Presentation The
Unaudited Condensed Consolidated Financial Statements as of June 30, 2017 and for the six months ended June 30, 2017 and 2016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6 is derived from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6 included in our Form 10-K. The results of
operations for interim periods are not necessarily indicative of the results to be expected for a full year. </t>
  </si>
  <si>
    <t>Use of Estimates in the Preparation of Financial Statements</t>
  </si>
  <si>
    <t xml:space="preserve">Use
of Estimates in the Preparation of Financial Statements The
preparation of the Partnership’s Unaudited Condensed Consolidated Financial Statements in conformity with GAAP requires
management to make estimates and assumptions that affect the amounts reported in these financial statements and accompanying notes.
Actual results could differ from those estimates. </t>
  </si>
  <si>
    <t>Accounts Receivable and Allowance for Bad Debts</t>
  </si>
  <si>
    <t>Accounts
Receivable and Allowance for Bad Debts We
grant unsecured credit to customers under normal industry standards and terms, and have established policies and procedures that
allow for an evaluation of each customer’s creditworthiness. The Partnership determines allowances for bad debts based on
management’s assessment of the creditworthiness of the customers. Trade receivables are written off against the allowance
when deemed uncollectible. Recoveries of trade receivables previously written off are recorded when cash is received. In the first
quarter of 2017, we received $0.3 million on accounts receivable previously reserved, which we recorded as a reduction to general
and administrative expense</t>
  </si>
  <si>
    <t xml:space="preserve">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S segment that performs pipeline inspection services for utility customers, and Brown
Integrity – PUC, LLC, a 51% owned subsidiary, have elected to be taxed as corporations for U.S. federal income tax purposes,
and therefore, these subsidiaries are subject to U.S. federal and state income tax. The amounts recognized as income tax expense
(benefit), income taxes payable, and deferred tax liabilities in our Unaudited Condensed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for each
year since our IPO. </t>
  </si>
  <si>
    <t>Noncontrolling Interest</t>
  </si>
  <si>
    <t>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in net income (loss)
attributable to noncontrolling interest noncontrolling interests</t>
  </si>
  <si>
    <t>Property and Equipment</t>
  </si>
  <si>
    <t xml:space="preserve">Property
and Equipment Property
and equipment consists of land, land and leasehold improvements, buildings, facilities, wells and relate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 of Operations. We
review property and equipment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 group to its fair value and record a corresponding impairment loss. </t>
  </si>
  <si>
    <t>Identifiable Intangible Assets</t>
  </si>
  <si>
    <t xml:space="preserve">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t>
  </si>
  <si>
    <t xml:space="preserve">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is managed or operated. We
have determined that our PIS, IS, and W&amp;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 </t>
  </si>
  <si>
    <t>Impairments of Long-Lived Assets</t>
  </si>
  <si>
    <t xml:space="preserve">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t>
  </si>
  <si>
    <t>Accrued Payroll and Other</t>
  </si>
  <si>
    <t>Accrued Payroll and Other Accrued payroll and other
June 30, 2017
December 31, 2016
(in thousands)
Accrued payroll
$
8,854
$
5,594
Customer deposits
1,469
1,361
Other
379
630
$
10,702
$
7, 585</t>
  </si>
  <si>
    <t>Foreign Currency Translation</t>
  </si>
  <si>
    <t xml:space="preserve">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Unaudited Condensed Consolidated Balance Sheet at June 30, 2017 includes $2.5 million of accumulated other comprehensive loss accumulated other comprehensive loss Partners’ capital Our Canadian subsidiary has certain payables to our U.S.-based subsidiaries. These intercompany payables and receivables among our consolidated subsidiaries are eliminated in our Unaudited Condensed Consolidated Balance Sheets. Beginning April 1, 2017, and relating to the scale back of our Canadian operations due to the loss of a significant portion of our Canadian inspection business activity (see Note 3), we report currency translation adjustments on these intercompany payables and receivables within foreign currency gains other comprehensive income (loss) </t>
  </si>
  <si>
    <t>Subordination</t>
  </si>
  <si>
    <t xml:space="preserve">Subordination With
the payment of the 2016 fourth quarter distribution and the fulfillment of other requirements associated with the termination
of the subordination period, the Partnership emerged from subordination effective February 14, 2017, and the 5,913,000 subordinated
units converted into common units on a one-for-one basis. </t>
  </si>
  <si>
    <t>New Accounting Standards</t>
  </si>
  <si>
    <t>New
Accounting Standards In
2017, the Partnership adopted the following new accounting standards issued by the Financial Accounting Standards Board (“FASB”): The
FASB issued Accounting Standards Update (“ASU”) 2016-09 – Compensation – Stock Compensation The
FASB issued ASU 2017-04 – Intangibles – Goodwill and Other Other
accounting guidance proposed by the FASB that may impact our Unaudited Condensed Consolidated Financial Statements, which we have
not yet adopted includes: The
FASB issued ASU 2016-02 – Leases The
FASB issued ASU 2014-09 – Revenue from Contracts with Customers</t>
  </si>
  <si>
    <t>Basis of Presentation and Summary of Significant Accounting Policies (Tables)</t>
  </si>
  <si>
    <t>Basis Of Presentation And Summary Of Significant Accounting Policies Tables</t>
  </si>
  <si>
    <t>Schedule of accrued payroll and other</t>
  </si>
  <si>
    <t>Accrued payroll and other
June 30, 2017
December 31, 2016
(in thousands)
Accrued payroll
$
8,854
$
5,594
Customer deposits
1,469
1,361
Other
379
630
$
10,702
$
7, 585</t>
  </si>
  <si>
    <t>Credit Agreement (Tables)</t>
  </si>
  <si>
    <t>Schedule of outstanding borrowings</t>
  </si>
  <si>
    <t xml:space="preserve">Outstanding borrowings at June 30, 2017 and December 31, 2016 under the Credit Agreement were as follows:
June 30, 2017 December 31, 2016
(in thousands)
Working Capital Facility $ 48,000 $ 48,000
Acquisition Facility 88,900 88,900
Total borrowings 136,900 136,900
Debt issuance costs (907 ) (1,201 )
Long-term debt $ 135,993 $ 135,699 </t>
  </si>
  <si>
    <t>Equity Compensation (Tables)</t>
  </si>
  <si>
    <t>Schedule of share-based compensation</t>
  </si>
  <si>
    <t xml:space="preserve">The
following table summarizes the LTIP Unit activity for the six months ended June 30, 2017 and 2016:
Six
Months Ended June 30,
2017 2016
Number of
Units Weighted
Average Grant Date Fair Value / Unit Number of
Units Weighted
Average Grant Date Fair Value / Unit
Units at January 1 573,902 $ 9.86 361,698 $ 14.30
Units granted 246,200 $ 7.15 334,256 $ 6.34
Units vested
and issued (30,657 ) $ 15.99 (25,657 ) $ 8.45
Units
forfeited (21,802 ) $ 8.21 (42,403 ) $ 11.12
Units at June
30 767,643 $ 8.79 627,894 $ 10.51 </t>
  </si>
  <si>
    <t>Earnings per Unit and Cash Distributions (Tables)</t>
  </si>
  <si>
    <t>Earnings Per Unit And Cash Distributions Tables</t>
  </si>
  <si>
    <t>Schedule of cash distributions declared and paid by the Partnership</t>
  </si>
  <si>
    <t>The
following table summarizes the cash distributions declared and paid to our limited partners since our IPO.
Total
Cash
Per
Unit Cash Total
Cash Distributions
Payment
Date Distributions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0.406413 4,823 3,107
May
15, 2017 0.210000 2,495 1,606
August
14, 2017 (c) 0.210000 2,495 1,607
0.826413 9,813 6,320
Total
Distributions (through August 14, 2017 since IPO) $ 5.182363 $ 61,367 $ 39,314
(a) Approximately 64.4%
of the Partnership’s outstanding units at June 30, 2017 were held by affiliates.
(b) Distribution was
pro-rated from the date of our IPO through March 31, 2014.
(c) Second quarter 2017
distribution was declared and will be paid in the third quarter of 2017.</t>
  </si>
  <si>
    <t>Reportable Segments (Tables)</t>
  </si>
  <si>
    <t>Schedule of segment operating income and reconciliation to net income</t>
  </si>
  <si>
    <t xml:space="preserve">The following tables show operating income (loss) by reportable segment and a reconciliation of segment operating income (loss) to net income (loss) before income tax expense.
PIS IS W&amp;ES Other Total
(in thousands)
Three months ended June 30, 2017
Revenues $ 70,154 $ 2,397 $ 2,016 $ — $ 74,567
Costs of services 63,384 1,969 605 — 65,958
Gross margin 6,770 428 1,411 — 8,609
General and administrative 3,065 517 575 1,172 5,329
Depreciation, amortization and accretion 579 157 470 — 1,206
(Gains) losses on asset disposals and insurance recoveries, net 18 — (131 ) — (113 )
Operating income (loss) $ 3,108 $ (246 ) $ 497 $ (1,172 ) 2,187
Interest expense, net (1,795 )
Foreign currency gains 267
Other, net 60
Net income before income tax expense $ 719
Three months ended June 30, 2016
Revenues $ 67,610 $ 2,546 $ 2,155 $ — $ 72,311
Costs of services 61,365 2,378 1,203 — 64,946
Gross margin 6,245 168 952 — 7,365
General and administrative 3,079 883 483 1,115 5,560
Depreciation, amortization and accretion 609 186 451 — 1,246
Impairments — 8,411 2,119 — 10,530
Operating income (loss) $ 2,557 $ (9,312 ) $ (2,101 ) $ (1,115 ) (9,971 )
Interest expense, net (1,619 )
Other, net 24
Net loss before income tax expense $ (11,566 )
PIS IS W&amp;ES Other Total
(in thousands)
Six months ended June 30, 2017
Revenues $ 132,302 $ 3,093 $ 3,894 $ — $ 139,289
Costs of services 119,985 2,873 1,493 — 124,351
Gross margin 12,317 220 2,401 — 14,938
General and administrative 6,319 963 793 2,364 10,439
Depreciation, amortization and accretion 1,178 314 885 — 2,377
Impairments 1,329 1,581 688 — 3,598
(Gains) losses on asset disposals and insurance recoveries, net 18 — (131 ) — (113 )
Operating income (loss) $ 3,473 $ (2,638 ) $ 166 $ (2,364 ) (1,363 )
Interest expense, net (3,504 )
Foreign currency gains 267
Other, net 105
Net loss before income tax expense $ (4,495 )
Six months ended June 30, 2016
Revenues $ 134,319 $ 6,804 $ 4,662 $ — $ 145,785
Costs of services 122,209 6,110 2,341 — 130,660
Gross margin 12,110 694 2,321 — 15,125
General and administrative 6,519 1,874 1,039 2,317 11,749
Depreciation, amortization and accretion 1,226 345 900 — 2,471
Impairments — 8,411 2,119 — 10,530
Operating income (loss) $ 4,365 $ (9,936 ) $ (1,737 ) $ (2,317 ) (9,625 )
Interest expense, net (3,237 )
Other, net 47
Net loss before income tax expense $ (12,815 )
Total Assets
June 30, 2017 $ 123,138 $ 9,544 $ 38,902 $ (9,694 ) $ 161,890
December 31, 2016 $ 124,840 $ 12,079 $ 38,141 $ (7,548 ) $ 167,512 </t>
  </si>
  <si>
    <t>Condensed Consolidating Financial Information (Tables)</t>
  </si>
  <si>
    <t>Schedule of consolidating balance sheet</t>
  </si>
  <si>
    <t xml:space="preserve">The following financial information reflects consolidating financial information of the Partnership and its wholly owned guarantor subsidiaries and non-guarantor subsidiaries for the periods indicated.
Condensed Consolidating Balance Sheet
As of June 30, 2017
(in thousands)
Non-
Parent Guarantors Guarantors Eliminations Consolidated
ASSETS
Current assets:
Cash and cash equivalents $ 676 $ 15,058 $ 6,733 $ — $ 22,467
Trade accounts receivable, net — 38,857 5,524 (1,088 ) 43,293
Accounts receivable - affiliates — 15,106 — (15,106 ) —
Prepaid expenses and other 75 1,486 72 — 1,633
Total current assets 751 70,507 12,329 (16,194 ) 67,393
Property and equipment:
Property and equipment, at cost — 17,017 3,002 — 20,019
Less: Accumulated depreciation — 6,704 1,273 — 7,977
Total property and equipment, net — 10,313 1,729 — 12,042
Intangible assets, net — 22,744 4,136 — 26,880
Goodwill — 53,914 1,457 — 55,371
Investment in subsidiaries 23,685 (3,264 ) — (20,421 ) —
Notes receivable - affiliates — 13,719 — (13,719 ) —
Other assets — 179 25 — 204
Total assets $ 24,436 $ 168,112 $ 19,676 $ (50,334 ) $ 161,890
LIABILITIES AND OWNERS’ EQUITY
Current liabilities:
Accounts payable $ 152 $ 2,550 $ 766 $ (1,034 ) $ 2,434
Accounts payable - affiliates 11,357 — 6,047 (15,106 ) 2,298
Accrued payroll and other — 10,330 426 (54 ) 10,702
Income taxes payable — 141 68 — 209
Total current liabilities 11,509 13,021 7,307 (16,194 ) 15,643
Long-term debt (907 ) 131,400 5,500 — 135,993
Notes payable - affiliates — — 13,719 (13,719 ) —
Asset retirement obligations — 161 — — 161
Total liabilities 10,602 144,582 26,526 (29,913 ) 151,797
Owners’ equity:
Total partners’ capital 10,094 19,790 (6,850 ) (16,681 ) 6,353
Non-controlling interests 3,740 3,740 — (3,740 ) 3,740
Total owners’ equity 13,834 23,530 (6,850 ) (20,421 ) 10,093
Total liabilities and owners’ equity $ 24,436 $ 168,112 $ 19,676 $ (50,334 ) $ 161,890
Condensed Consolidating Balance Sheet
As of December 31, 2016
(in thousands)
Non-
Parent
Guarantors
Guarantors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Owners’ equity:
Total partners’ capital 17,425 24,357 (3,458 ) (23,986 ) 14,338
Non-controlling interests 5,050 5,050 — (5,050 ) 5,050
Total owners’ equity 22,475 29,407 (3,458 ) (29,036 ) 19,388
Total liabilities and owners’ equity $ 30,149 $ 170,656 $ 22,717 $ (56,010 ) $ 167,512 </t>
  </si>
  <si>
    <t>Schedule of consolidating statement of operations</t>
  </si>
  <si>
    <t>Condensed
Consolidating Statement of Operations
For
the Three Months Ended June 30, 2017
(in
thousands)
Non-
Parent Guarantors Guarantors Eliminations Consolidated
Revenues $ — $ 65,464 $ 11,390 $ (2,287 ) $ 74,567
Costs of services — 57,662 10,583 (2,287 ) 65,958
Gross margin — 7,802 807 — 8,609
Operating costs, expenses
and other:
General
and administrative 1,173 3,344 812 — 5,329
Depreciation,
amortization and accretion — 1,049 157 — 1,206
Impairments — — — — —
(Gains)
losses on asset disposals and insurance recoveries, net — (120 ) 7 — (113 )
Operating income (loss) (1,173 ) 3,529 (169 ) — 2,187
Other (expense) income:
Equity
earnings (loss) in subsidiaries 1,749 (392 ) — (1,357 ) —
Interest
expense, net (228 ) (1,380 ) (187 ) — (1,795 )
Foreign
currency gains — — 197 70 267
Other,
net — 59 1 — 60
Net income (loss) before
income tax expense 348 1,816 (158 ) (1,287 ) 719
Income
tax expense — 200 22 — 222
Net income (loss) 348 1,616 (180 ) (1,287 ) 497
Net
loss attributable to noncontrolling interests — (133 ) — — (133 )
Net
income (loss) attributable to partners / controlling interests 348 1,749 (180 ) (1,287 ) 630
Net loss attributable
to general partner (829 ) — — — (829 )
Net
income (loss) attributable to limited partners $ 1,177 $ 1,749 $ (180 ) $ (1,287 ) $ 1,459 Condensed
Consolidating Statement of Operations For
the Three Months Ended June 30, 2016 (in
thousands)
Non-
Parent Guarantors Guarantors Eliminations Consolidated
Revenues $ — $ 64,025 $ 12,310 $ (4,024 ) $ 72,311
Costs of services — 57,257 11,713 (4,024 ) 64,946
Gross margin — 6,768 597 — 7,365
Operating costs and
expense:
General
and administrative 1,115 3,118 1,327 — 5,560
Depreciation,
amortization and accretion — 1,032 214 — 1,246
Impairments — 2,119 8,411 — 10,530
Operating (loss) (1,115 ) 499 (9,355 ) — (9,971 )
Other income (expense):
Equity
earnings (loss) in subsidiaries (5,562 ) (9,415 ) — 14,977 —
Interest
expense, net (222 ) (1,190 ) (207 ) — (1,619 )
Other,
net — 19 5 — 24
Net income (loss) before
income tax expense (6,899 ) (10,087 ) (9,557 ) 14,977 (11,566 )
Income
tax expense (benefit) — 87 (37 ) — 50
Net income (loss) (6,899 ) (10,174 ) (9,520 ) 14,977 (11,616 )
Net
(loss) attributable to non-controlling interests — (4,612 ) — — (4,612 )
Net
income (loss) attributable to controlling interests (6,899 ) (5,562 ) (9,520 ) 14,977 (7,004 )
Net
(loss) attributable to general partner (2,967 ) — — — (2,967 )
Net
income (loss) attributable to limited partners $ (3,932 ) $ (5,562 ) $ (9,520 ) $ 14,977 $ (4,037 ) Condensed
Consolidating Statement of Operations For
the Six Months Ended June 30, 2017 (in
thousands)
Non-
Parent Guarantors Guarantors Eliminations Consolidated
Revenues $ — $ 115,133 $ 27,810 $ (3,654 ) $ 139,289
Costs of services — 101,761 26,244 (3,654 ) 124,351
Gross margin — 13,372 1,566 — 14,938
Operating costs, expenses
and other:
General
and administrative 2,365 6,358 1,716 — 10,439
Depreciation,
amortization and accretion — 2,044 333 — 2,377
Impairments — 688 2,910 — 3,598
(Gains)
losses on asset disposals and insurance recoveries, net — (120 ) 7 — (113 )
Operating income (loss) (2,365 ) 4,402 (3,400 ) — (1,363 )
Other (expense) income:
Equity
earnings (loss) in subsidiaries 82 (2,890 ) — 2,808 —
Interest
expense, net (453 ) (2,668 ) (383 ) — (3,504 )
Foreign
currency gains — — 197 70 267
Other,
net — 96 9 — 105
Net income (loss) before
income tax expense (2,736 ) (1,060 ) (3,577 ) 2,878 (4,495 )
Income
tax expense (benefit) — 156 (227 ) — (71 )
Net income (loss) (2,736 ) (1,216 ) (3,350 ) 2,878 (4,424 )
Net
loss attributable to noncontrolling interests — (1,298 ) — — (1,298 )
Net
income (loss) attributable to partners / controlling interests (2,736 ) 82 (3,350 ) 2,878 (3,126 )
Net
loss attributable to general partner (1,750 ) — — — (1,750 )
Net
income (loss) attributable to limited partners $ (986 ) $ 82 $ (3,350 ) $ 2,878 $ (1,376 ) Condensed
Consolidating Statement of Operations For
the Six Months Ended June 30, 2016 (in
thousands)
Non-
Parent Guarantors Guarantors Eliminations Consolidated
Revenues $ — $ 126,197 $ 26,194 $ (6,606 ) $ 145,785
Costs of services — 112,688 24,578 (6,606 ) 130,660
Gross margin — 13,509 1,616 — 15,125
Operating costs and
expense:
General
and administrative 2,317 6,696 2,736 — 11,749
Depreciation,
amortization and accretion — 2,070 401 — 2,471
Impairments — 2,119 8,411 — 10,530
Operating (loss) (2,317 ) 2,624 (9,932 ) — (9,625 )
Other income (expense):
Equity
earnings (loss) in subsidiaries (5,094 ) (10,164 ) — 15,258 —
Interest
expense, net (440 ) (2,381 ) (416 ) — (3,237 )
Other,
net — 38 9 — 47
Net income (loss) before
income tax expense (7,851 ) (9,883 ) (10,339 ) 15,258 (12,815 )
Income
tax expense — 190 (28 ) — 162
Net income (loss) (7,851 ) (10,073 ) (10,311 ) 15,258 (12,977 )
Net
(loss) attributable to non-controlling interests — (4,979 ) — — (4,979 )
Net
income (loss) attributable to controlling interests (7,851 ) (5,094 ) (10,311 ) 15,258 (7,998 )
Net
(loss) attributable to general partner (3,935 ) — — — (3,935 )
Net
income (loss) attributable to limited partners $ (3,916 ) $ (5,094 ) $ (10,311 ) $ 15,258 $ (4,063 )</t>
  </si>
  <si>
    <t>Schedule of consolidating statement of comprehensive income (loss)</t>
  </si>
  <si>
    <t xml:space="preserve">Condensed Consolidating Statement of Comprehensive Income (Loss) For the Three Months Ended June 30, 2017 (in thousands)
Non-
Parent Guarantors Guarantors Eliminations Consolidated
Net income (loss) $ 348 $ 1,616 $ (180 ) $ (1,287 ) $ 497
Other comprehensive income (loss) - Foreign currency translation — (3 ) (39 ) — (42 )
Comprehensive income (loss) $ 348 $ 1,613 $ (219 ) $ (1,287 ) $ 455
Comprehensive loss attributable to noncontrolling interests — (133 ) — — (133 )
Comprehensive loss attributable to general partner (829 ) — — — (829 )
Comprehensive income (loss) attributable to limited partners $ 1,177 $ 1,746 $ (219 ) $ (1,287 ) $ 1,417 Condensed Consolidating Statement of Comprehensive Income (Loss) For the Three Months Ended June 30, 2016 (in thousands)
Non-
Parent Guarantors Guarantors Eliminations Consolidated
Net income (loss) $ (6,899 ) $ (10,174 ) $ (9,520 ) $ 14,977 $ (11,616 )
Other comprehensive loss - Foreign currency translation — — (2 ) — (2 )
Comprehensive income (loss) $ (6,899 ) $ (10,174 ) $ (9,522 ) $ 14,977 $ (11,618 )
Comprehensive loss attributable to noncontrolling interests — (4,612 ) — — (4,612 )
Comprehensive loss attributable to general partner (2,967 ) — — — (2,967 )
Comprehensive income (loss) attributable to limited partners $ (3,932 ) $ (5,562 ) $ (9,522 ) $ 14,977 $ (4,039 ) Condensed Consolidating Statement of Comprehensive Income (Loss) For the Six Months Ended June 30, 2017 (in thousands)
Non-
Parent Guarantors Guarantors Eliminations Consolidated
Net income (loss) $ (2,736 ) $ (1,216 ) $ (3,350 ) $ 2,878 $ (4,424 )
Other comprehensive income - Foreign currency translation — (59 ) 79 — 20
Comprehensive income (loss) $ (2,736 ) $ (1,275 ) $ (3,271 ) $ 2,878 $ (4,404 )
Comprehensive loss attributable to noncontrolling interests — (1,298 ) — — (1,298 )
Comprehensive loss attributable to general partner (1,750 ) — — — (1,750 )
Comprehensive income (loss) attributable to limited partners $ (986 ) $ 23 $ (3,271 ) $ 2,878 $ (1,356 ) Condensed Consolidating Statement of Comprehensive Income (Loss) For the Six Months Ended June 30, 2016 (in thousands)
Non-
Parent Guarantors Guarantors Eliminations Consolidated
Net income (loss) $ (7,851 ) $ (10,073 ) $ (10,311 ) $ 15,258 $ (12,977 )
Other comprehensive income - Foreign currency translation — 192 394 — 586
Comprehensive income (loss) $ (7,851 ) $ (9,881 ) $ (9,917 ) $ 15,258 $ (12,391 )
Comprehensive loss attributable to non-controlling interests — (4,979 ) — — (4,979 )
Comprehensive loss attributable to general partner (3,935 ) — — — (3,935 )
Comprehensive income (loss) attributable to controlling interests $ (3,916 ) $ (4,902 ) $ (9,917 ) $ 15,258 $ (3,477 ) </t>
  </si>
  <si>
    <t>Schedule of consolidating statement of cash flows</t>
  </si>
  <si>
    <t xml:space="preserve">Condensed Consolidating Statement of Cash Flows For the Six Months Ended June 30, 2017 (in thousands)
Parent Guarantors Non-
Eliminations Consolidated
Operating activities:
Net income (loss) $ (2,736 ) $ (1,216 ) $ (3,350 ) $ 2,878 $ (4,424 )
Adjustments to reconcile net income (loss) to cash provided by (used in) operating activities:
Depreciation, amortization and accretion — 2,311 602 — 2,913
Impairments — 688 2,910 — 3,598
(Gain) loss on asset disposal — (315 ) 7 — (308 )
Interest expense from debt issuance cost amortization 294 — — — 294
Equity-based compensation expense 766 — — — 766
Equity in earnings of investee — (57 ) — — (57 )
Equity earnings in subsidiaries (82 ) 2,890 — (2,808 ) —
Deferred tax benefit, net — (8 ) (350 ) — (358 )
Non-cash allocated expenses 1,750 — — — 1,750
Foreign currency gains — — (197 ) (70 ) (267 )
Changes in assets and liabilities:
Trade accounts receivable — (5,811 ) 685 399 (4,727 )
Receivables from affiliates — (2,484 ) — 2,484 —
Prepaid expenses and other (73 ) (529 ) (40 ) 56 (586 )
Accounts payable and accrued payroll and other 2,634 3,672 553 (2,939 ) 3,920
Income taxes payable — (826 ) 24 — (802 )
Net cash provided by (used in) operating activities 2,553 (1,685 ) 844 — 1,712
Investing activities:
Proceeds from fixed asset disposals — 1,576 2 — 1,578
Purchases of property and equipment — (380 ) — — (380 )
Net cash provided by investing activities — 1,196 2 — 1,198
Financing activities:
Taxes paid related to net share settlement of equity-based compensation (77 ) — — — (77 )
Distributions from subsidiaries 4,823 (4,812 ) (11 ) — —
Distributions to limited partners (7,318 ) — — — (7,318 )
Distributions to non-controlling members — — (12 ) — (12 )
Net cash used in financing activities (2,572 ) (4,812 ) (23 ) — (7,407 )
Effects of exchange rates on cash — 108 163 — 271
Net increase (decrease) in cash and cash equivalents (19 ) (5,193 ) 986 — (4,226 )
Cash and cash equivalents, beginning of period 695 20,251 5,747 — 26,693
Cash and cash equivalents, end of period $ 676 $ 15,058 $ 6,733 $ — $ 22,467
Non-cash items:
Changes in accounts payable excluded from capital expenditures $ — $ 473 $ — $ — $ 473 Condensed Consolidating Statement of Cash Flows For the Six Months Ended June 30, 2016 (in thousands)
Non-
Parent Guarantors Guarantors Eliminations Consolidated
Operating activities:
Net income (loss) $ (7,851 ) $ (10,073 ) $ (10,311 ) $ 15,258 $ (12,977 )
Adjustments to reconcile net income (loss) to cash provided by (used in) operating activities:
Depreciation, amortization and accretion — 2,251 656 — 2,907
Impairments — 2,119 8,411 — 10,530
Gain on asset disposal — — (2 ) — (2 )
Interest expense from debt issuance cost amortization 282 — — — 282
Equity-based compensation expense 507 — — — 507
Equity in earnings of investee — (30 ) — — (30 )
Distributions from investee — 63 — — 63
Equity earnings in subsidiaries 5,094 10,164 — (15,258 ) —
Deferred tax benefit, net — (38 ) 26 — (12 )
Non-cash allocated expenses 1,935 — — — 1,935
Changes in assets and liabilities:
Trade accounts receivable — (1,304 ) 540 2,510 1,746
Receivables from affiliates — (1,524 ) — 1,524 —
Prepaid expenses and other (75 ) 679 155 154 913
Accounts payable and accrued payroll and other (28 ) 7,868 2,589 (4,223 ) 6,206
Income taxes payable — (268 ) (85 ) 35 (318 )
Net cash provided by (used in) operating activities (136 ) 9,907 1,979 — 11,750
Investing activities:
Proceeds from fixed asset disposals — — 4 — 4
Purchases of property and equipment — (446 ) (198 ) — (644 )
Net cash used in investing activities — (446 ) (194 ) — (640 )
Financing activities:
Repayments of long-term debt — (4,000 ) — — (4,000 )
Taxes paid related to net share settlement of equity awards (47 ) — — — (47 )
Contribution attributable to general partner 2,000 — — — 2,000
Distributions from subsidiaries 9,622 (9,239 ) (383 ) — —
Distributions to limited partners (9,622 ) — — — (9,622 )
Distributions to non-controlling members — — (367 ) — (367 )
Net cash provided by (used in) financing activities 1,953 (13,239 ) (750 ) — (12,036 )
Effects of exchange rates on cash — 191 201 — 392
Net increase (decrease) in cash and cash equivalents 1,817 (3,587 ) 1,236 — (534 )
Cash and cash equivalents, beginning of period 378 19,570 4,202 — 24,150
Cash and cash equivalents, end of period $ 2,195 $ 15,983 $ 5,438 $ — $ 23,616
Non-cash items:
Accrued capital expenditures $ — $ 140 $ 48 $ — $ 188 </t>
  </si>
  <si>
    <t>Organization and Operations (Details Narrative)</t>
  </si>
  <si>
    <t>Jun. 30, 2017Number</t>
  </si>
  <si>
    <t>Member interest as percentage in managed wells</t>
  </si>
  <si>
    <t>25.00%</t>
  </si>
  <si>
    <t>North Dakota [Member]</t>
  </si>
  <si>
    <t>Number of commercial saltwater disposal facilities</t>
  </si>
  <si>
    <t>Texas [Member]</t>
  </si>
  <si>
    <t>Basis of Presentation and Summary of Significant Accounting Policies (Details) - USD ($) $ in Thousands</t>
  </si>
  <si>
    <t>Accrued payroll</t>
  </si>
  <si>
    <t>Customer deposits</t>
  </si>
  <si>
    <t>Other</t>
  </si>
  <si>
    <t>Basis of Presentation and Summary of Significant Accounting Policies (Details Narrative) - USD ($) $ in Thousands</t>
  </si>
  <si>
    <t>Mar. 31, 2017</t>
  </si>
  <si>
    <t>Collection of accounts receivable previously reserved</t>
  </si>
  <si>
    <t>Threshold for nontaxation</t>
  </si>
  <si>
    <t>90.00%</t>
  </si>
  <si>
    <t>Description of conversion</t>
  </si>
  <si>
    <t>With
the payment of the 2016 fourth quarter distribution and the fulfillment of other requirements associated with the termination
of the subordination period, the Partnership emerged from subordination effective February 14, 2017, and the 5,913,000 subordinated
units converted into common units on a one-for-one basis.</t>
  </si>
  <si>
    <t>Conversion ratio</t>
  </si>
  <si>
    <t>100.00%</t>
  </si>
  <si>
    <t>Units converted</t>
  </si>
  <si>
    <t>Minimum [Member]</t>
  </si>
  <si>
    <t>Finite-lived intangible asset, useful life</t>
  </si>
  <si>
    <t>5 years</t>
  </si>
  <si>
    <t>Maximum [Member]</t>
  </si>
  <si>
    <t>20 years</t>
  </si>
  <si>
    <t>Brown Integrity, LLC [Member]</t>
  </si>
  <si>
    <t>Subsidiary ownership interest</t>
  </si>
  <si>
    <t>51.00%</t>
  </si>
  <si>
    <t>CF Inspection Management, LLC [Member]</t>
  </si>
  <si>
    <t>49.00%</t>
  </si>
  <si>
    <t>Pipeline Inspection [Member] | PUC, LLC [Member]</t>
  </si>
  <si>
    <t>Impairments (Details Narrative) - USD ($) $ in Thousands</t>
  </si>
  <si>
    <t>May 12, 2017</t>
  </si>
  <si>
    <t>Jul. 31, 2017</t>
  </si>
  <si>
    <t>Revenue</t>
  </si>
  <si>
    <t>Impairment of intangible assets</t>
  </si>
  <si>
    <t>Revenue Concentration [Member]</t>
  </si>
  <si>
    <t>Concentration percentage</t>
  </si>
  <si>
    <t>14.00%</t>
  </si>
  <si>
    <t>Gross Margin Concentration [Member]</t>
  </si>
  <si>
    <t>9.00%</t>
  </si>
  <si>
    <t>Canadian Operations [Member] | Revenue Concentration [Member]</t>
  </si>
  <si>
    <t>89.00%</t>
  </si>
  <si>
    <t>Canadian Operations [Member] | Gross Margin Concentration [Member]</t>
  </si>
  <si>
    <t>94.00%</t>
  </si>
  <si>
    <t>Pipeline Inspection [Member]</t>
  </si>
  <si>
    <t>Pipeline Inspection [Member] | Customer Relationships [Member]</t>
  </si>
  <si>
    <t>Pipeline Inspection [Member] | Trade Names [Member]</t>
  </si>
  <si>
    <t>Pipeline Inspection [Member] | TIR-Canada [Member]</t>
  </si>
  <si>
    <t>Water and Environmental Services [Member]</t>
  </si>
  <si>
    <t>Impairment of property, plant and equipment</t>
  </si>
  <si>
    <t>Carry value of facility - land</t>
  </si>
  <si>
    <t>Water and Environmental Services [Member] | Orla SWD Facility [Member]</t>
  </si>
  <si>
    <t>Write-off of facility due to fire</t>
  </si>
  <si>
    <t>Insurance settlement receivable</t>
  </si>
  <si>
    <t>Proceeds from insurance receivable</t>
  </si>
  <si>
    <t>Amount of cleanup costs included within prepaid expenses other</t>
  </si>
  <si>
    <t>Integrity Services [Member]</t>
  </si>
  <si>
    <t>Impairment of goodwill</t>
  </si>
  <si>
    <t>Description of method of goodwill fair value determination</t>
  </si>
  <si>
    <t>For our goodwill
impairment assessment, we calculated an estimated fair value of the Integrity Services segment using a discounted cash flow analysis.
We prepared two calculations of cash flows for the next twelve months, one of which represented our estimate of the high end of
the range of probable cash flows and the other of which represented our estimate of the low range of probable cash flows. We estimated
cash flows for the following four years assuming a 2% increase in each succeeding year, to account for estimated inflation, and
calculated a terminal value using a Gordon Growth model. We then discounted the future cash flows at a discount rate of 18%. The
mid-point of the estimated fair values produced by these two calculations indicated that a full impairment of the value of the
goodwill of the Integrity Services segment was warranted.</t>
  </si>
  <si>
    <t>Subsequent Event [Member] | Water and Environmental Services [Member] | Grassy Butte SWD Facility [Member]</t>
  </si>
  <si>
    <t>Credit Agreement (Details Narrative) $ in Thousands</t>
  </si>
  <si>
    <t>Jun. 30, 2017USD ($)</t>
  </si>
  <si>
    <t>Jun. 30, 2016USD ($)</t>
  </si>
  <si>
    <t>Line of credit facility, maximum borrowing capacity</t>
  </si>
  <si>
    <t>Line of credit facility additional borrowings</t>
  </si>
  <si>
    <t>Description of interest rate</t>
  </si>
  <si>
    <t>(i) a
base rate plus a margin of 1.25% to 2.75% per annum (“Base Rate Borrowing”) or (ii) an adjusted LIBOR rate plus a
margin of 2.25% to 3.75% per annum (“LIBOR Borrowings”).</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Line of credit facility minimum extended available borrowing capacity</t>
  </si>
  <si>
    <t>Amount borrowing base must exceed outstanding balance of working capital revolving credit facility</t>
  </si>
  <si>
    <t>Base Rate [Member] | Minimum [Member]</t>
  </si>
  <si>
    <t>Spread on variable rate borrowings</t>
  </si>
  <si>
    <t>1.25%</t>
  </si>
  <si>
    <t>Base Rate [Member] | Maximum [Member]</t>
  </si>
  <si>
    <t>2.75%</t>
  </si>
  <si>
    <t>LIBOR [Member] | Minimum [Member]</t>
  </si>
  <si>
    <t>2.25%</t>
  </si>
  <si>
    <t>LIBOR [Member] | Maximum [Member]</t>
  </si>
  <si>
    <t>3.75%</t>
  </si>
  <si>
    <t>Working Capital Facility [Member]</t>
  </si>
  <si>
    <t>Line of credit facility, capacity available for trade purchases</t>
  </si>
  <si>
    <t>Acquisition Facility [Member]</t>
  </si>
  <si>
    <t>Line of credit facility, capacity available for specific purpose other than for trade purchases</t>
  </si>
  <si>
    <t>Lines of Credit [Member] | Minimum [Member]</t>
  </si>
  <si>
    <t>Debt instrument, interest rate, effective percentage during period</t>
  </si>
  <si>
    <t>3.90%</t>
  </si>
  <si>
    <t>3.54%</t>
  </si>
  <si>
    <t>Lines of Credit [Member] | Maximum [Member]</t>
  </si>
  <si>
    <t>4.97%</t>
  </si>
  <si>
    <t>4.22%</t>
  </si>
  <si>
    <t>Credit Agreement (Details) - USD ($) $ in Thousands</t>
  </si>
  <si>
    <t>Line of credit, gross</t>
  </si>
  <si>
    <t>Debt issuance costs</t>
  </si>
  <si>
    <t>Income Taxes (Details Narrative)</t>
  </si>
  <si>
    <t>Statutory tax rate</t>
  </si>
  <si>
    <t>35.00%</t>
  </si>
  <si>
    <t>Equity Compensation (Details) - $ / shares</t>
  </si>
  <si>
    <t>Share-based Compensation Arrangement by Share-based Payment Award, Equity Instruments Other than Options, Nonvested, Number of Shares [Roll Forward]</t>
  </si>
  <si>
    <t>Units at beginning</t>
  </si>
  <si>
    <t>Units granted</t>
  </si>
  <si>
    <t>Units vested and issued</t>
  </si>
  <si>
    <t>Units forfeited</t>
  </si>
  <si>
    <t>Units at ending</t>
  </si>
  <si>
    <t>Share-based Compensation Arrangement by Share-based Payment Award, Equity Instruments Other than Options, Nonvested, Weighted Average Grant Date Fair Value [Roll Forward]</t>
  </si>
  <si>
    <t>Equity Compensation (Details Narrative) - USD ($) $ in Thousands</t>
  </si>
  <si>
    <t>Share-based compensation expense</t>
  </si>
  <si>
    <t>Long Term Incentive Plan [Member]</t>
  </si>
  <si>
    <t>Shares authorized under plan</t>
  </si>
  <si>
    <t>Number of units which have specific performance vesting terms</t>
  </si>
  <si>
    <t>Vesting terms of units with specific performance vesting terms</t>
  </si>
  <si>
    <t>vesting is contingent upon the recipient meeting
certain performance targets.</t>
  </si>
  <si>
    <t>Compensation cost not yet recognized</t>
  </si>
  <si>
    <t>Period for recognition of compensation cost</t>
  </si>
  <si>
    <t>2 years 5 months 23 days</t>
  </si>
  <si>
    <t>Long Term Incentive Plan [Member] | Tranche One [Member]</t>
  </si>
  <si>
    <t>Percentage of awards vesting</t>
  </si>
  <si>
    <t>33.33%</t>
  </si>
  <si>
    <t>Vesting period</t>
  </si>
  <si>
    <t>3 years</t>
  </si>
  <si>
    <t>Long Term Incentive Plan [Member] | Tranche Two [Member]</t>
  </si>
  <si>
    <t>4 years</t>
  </si>
  <si>
    <t>Long Term Incentive Plan [Member] | Tranche Three [Member]</t>
  </si>
  <si>
    <t>Related-Party Transactions (Details Narrative) - USD ($) $ in Thousands</t>
  </si>
  <si>
    <t>Alati Arnegard LLC [Member]</t>
  </si>
  <si>
    <t>Management fee revenue from related parties</t>
  </si>
  <si>
    <t>Accounts receivable from related parties</t>
  </si>
  <si>
    <t>General Partner [Member] | Omnibus Agreement [Member]</t>
  </si>
  <si>
    <t>Quarterly administrative fee due to related parties</t>
  </si>
  <si>
    <t>Incurred expenses by Holdings on our behalf</t>
  </si>
  <si>
    <t>Earnings per Unit and Cash Distributions (Details) - USD ($) $ / shares in Units, $ in Thousands</t>
  </si>
  <si>
    <t>Aug. 14, 2017</t>
  </si>
  <si>
    <t>May 15, 2017</t>
  </si>
  <si>
    <t>Feb. 13, 2017</t>
  </si>
  <si>
    <t>Nov. 14, 2016</t>
  </si>
  <si>
    <t>Aug. 12, 2016</t>
  </si>
  <si>
    <t>May 13, 2016</t>
  </si>
  <si>
    <t>Feb. 12, 2016</t>
  </si>
  <si>
    <t>Nov. 13, 2015</t>
  </si>
  <si>
    <t>Aug. 14, 2015</t>
  </si>
  <si>
    <t>May 14, 2015</t>
  </si>
  <si>
    <t>Feb. 14, 2015</t>
  </si>
  <si>
    <t>Nov. 14, 2014</t>
  </si>
  <si>
    <t>Aug. 14, 2014</t>
  </si>
  <si>
    <t>May 15, 2014</t>
  </si>
  <si>
    <t>[1]</t>
  </si>
  <si>
    <t>Dec. 31, 2015</t>
  </si>
  <si>
    <t>Dec. 31, 2014</t>
  </si>
  <si>
    <t>Per Unit Cash Distribution (in dollars per share)</t>
  </si>
  <si>
    <t>Total Cash Distribution</t>
  </si>
  <si>
    <t>Subsequent Event [Member]</t>
  </si>
  <si>
    <t>[2]</t>
  </si>
  <si>
    <t>Affiliated Entity [Member]</t>
  </si>
  <si>
    <t>[3]</t>
  </si>
  <si>
    <t>Affiliated Entity [Member] | Subsequent Event [Member]</t>
  </si>
  <si>
    <t>[2],[3]</t>
  </si>
  <si>
    <t>Distribution was pro-rated from the date of our IPO through March 31, 2014.</t>
  </si>
  <si>
    <t>Second quarter 2017 distribution was declared and will be paid in the third quarter of 2017.</t>
  </si>
  <si>
    <t>Approximately 64.4% of the Partnership's outstanding units at June 30, 2017 were held by affiliates.</t>
  </si>
  <si>
    <t>Earnings per Unit and Cash Distributions (Details Narrative)</t>
  </si>
  <si>
    <t>Percentage of partnership units held by affiliates</t>
  </si>
  <si>
    <t>64.40%</t>
  </si>
  <si>
    <t>Percentage of income attributable to noncontrolling interests</t>
  </si>
  <si>
    <t>Commitments and Contingencies (Details Narrative) - USD ($) $ in Thousands</t>
  </si>
  <si>
    <t>TIR Litigation [Member]</t>
  </si>
  <si>
    <t>Complaint filing date</t>
  </si>
  <si>
    <t>Jul. 3,
		2014</t>
  </si>
  <si>
    <t>Plantiff name</t>
  </si>
  <si>
    <t>a group of former minority shareholders of Tulsa Inspection Resources, Inc. (“TIR Inc.”, the predecessor
of the TIR Entities)</t>
  </si>
  <si>
    <t>Defendant names</t>
  </si>
  <si>
    <t>TIR LLC, members of TIR LLC, and certain affiliates of TIR LLC’s members</t>
  </si>
  <si>
    <t>Complaint description</t>
  </si>
  <si>
    <t>The
former shareholders of TIR Inc. claim that they did not receive sufficient value for their shares and are seeking compensatory
and punitive damages.</t>
  </si>
  <si>
    <t>Domicile of litigation</t>
  </si>
  <si>
    <t>United States District Court for the Northern
District of Oklahoma</t>
  </si>
  <si>
    <t>Performance Obligation Collateral [Member]</t>
  </si>
  <si>
    <t>Security deposits kept as collateral</t>
  </si>
  <si>
    <t>Employment Contract Commitments [Member]</t>
  </si>
  <si>
    <t>Loss contingency</t>
  </si>
  <si>
    <t>Compliance Audit Contingencies [Member]</t>
  </si>
  <si>
    <t>Reportable Segments (Details) - USD ($) $ in Thousands</t>
  </si>
  <si>
    <t>Net loss before income tax expense</t>
  </si>
  <si>
    <t>Other Segments [Member]</t>
  </si>
  <si>
    <t>Reportable Segments (Details Narrative)</t>
  </si>
  <si>
    <t>Number of reportable segments</t>
  </si>
  <si>
    <t>Number of facilities, equity owned</t>
  </si>
  <si>
    <t>Condensed Consolidating Financial Information (Details) - USD ($) $ in Thousands</t>
  </si>
  <si>
    <t>Less: Accumulated depreciation</t>
  </si>
  <si>
    <t>Owners' equity:</t>
  </si>
  <si>
    <t>Non-controlling interests</t>
  </si>
  <si>
    <t>Eliminations [Member]</t>
  </si>
  <si>
    <t>Accounts receivable - affiliates</t>
  </si>
  <si>
    <t>Investment in subsidiaries</t>
  </si>
  <si>
    <t>Notes receivable - affiliates</t>
  </si>
  <si>
    <t>Notes payable - affiliates</t>
  </si>
  <si>
    <t>Parent Company [Member]</t>
  </si>
  <si>
    <t>Guarantors [Member]</t>
  </si>
  <si>
    <t>Non-Guarantors [Member]</t>
  </si>
  <si>
    <t>Condensed Consolidating Financial Information (Details 1) - USD ($) $ in Thousands</t>
  </si>
  <si>
    <t>Equity earnings (loss) in subsidiaries</t>
  </si>
  <si>
    <t>Condensed Consolidating Financial Information (Details 2) - USD ($) $ in Thousands</t>
  </si>
  <si>
    <t>Other comprehensive income (loss) -</t>
  </si>
  <si>
    <t>Foreign currency translation</t>
  </si>
  <si>
    <t>Condensed Consolidating Financial Information (Details 3) - USD ($) $ in Thousands</t>
  </si>
  <si>
    <t>Adjustments to reconcile net income (loss) to cash provided by (used in) operating activities:</t>
  </si>
  <si>
    <t>(Gain) loss on asset disposal</t>
  </si>
  <si>
    <t>Proceeds from fixed asset disposals</t>
  </si>
  <si>
    <t>Purchases of property and equipment</t>
  </si>
  <si>
    <t>Net cash provided by investing activities</t>
  </si>
  <si>
    <t>Repayments of long-term debt</t>
  </si>
  <si>
    <t>Distributions to non-controlling members</t>
  </si>
  <si>
    <t>Effects of exchange rates on cash</t>
  </si>
  <si>
    <t>Net increase (decrease) in cash and cash equivalents</t>
  </si>
  <si>
    <t>Accrued capital expenditures</t>
  </si>
  <si>
    <t>Equity earnings in subsidiaries</t>
  </si>
  <si>
    <t>Receivables from affiliates</t>
  </si>
  <si>
    <t>Distributions from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88279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58</v>
      </c>
    </row>
    <row r="4" spans="1:2">
      <c r="A4" s="4" t="s">
        <v>7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89</v>
      </c>
      <c r="B6" s="4" t="s">
        <v>190</v>
      </c>
    </row>
    <row r="7" spans="1:2">
      <c r="A7" s="4" t="s">
        <v>163</v>
      </c>
      <c r="B7" s="4" t="s">
        <v>191</v>
      </c>
    </row>
    <row r="8" spans="1:2">
      <c r="A8" s="4" t="s">
        <v>192</v>
      </c>
      <c r="B8" s="4" t="s">
        <v>193</v>
      </c>
    </row>
    <row r="9" spans="1:2">
      <c r="A9" s="4" t="s">
        <v>194</v>
      </c>
      <c r="B9" s="4" t="s">
        <v>195</v>
      </c>
    </row>
    <row r="10" spans="1:2">
      <c r="A10" s="4" t="s">
        <v>196</v>
      </c>
      <c r="B10" s="4" t="s">
        <v>197</v>
      </c>
    </row>
    <row r="11" spans="1:2">
      <c r="A11" s="4" t="s">
        <v>41</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467</v>
      </c>
      <c r="C3" s="7" t="n">
        <v>26693</v>
      </c>
    </row>
    <row r="4" spans="1:3">
      <c r="A4" s="4" t="s">
        <v>33</v>
      </c>
      <c r="B4" s="5" t="n">
        <v>43293</v>
      </c>
      <c r="C4" s="5" t="n">
        <v>38482</v>
      </c>
    </row>
    <row r="5" spans="1:3">
      <c r="A5" s="4" t="s">
        <v>34</v>
      </c>
      <c r="B5" s="5" t="n">
        <v>1633</v>
      </c>
      <c r="C5" s="5" t="n">
        <v>1042</v>
      </c>
    </row>
    <row r="6" spans="1:3">
      <c r="A6" s="4" t="s">
        <v>35</v>
      </c>
      <c r="B6" s="5" t="n">
        <v>67393</v>
      </c>
      <c r="C6" s="5" t="n">
        <v>66217</v>
      </c>
    </row>
    <row r="7" spans="1:3">
      <c r="A7" s="3" t="s">
        <v>36</v>
      </c>
    </row>
    <row r="8" spans="1:3">
      <c r="A8" s="4" t="s">
        <v>37</v>
      </c>
      <c r="B8" s="5" t="n">
        <v>20019</v>
      </c>
      <c r="C8" s="5" t="n">
        <v>22459</v>
      </c>
    </row>
    <row r="9" spans="1:3">
      <c r="A9" s="4" t="s">
        <v>38</v>
      </c>
      <c r="B9" s="5" t="n">
        <v>7977</v>
      </c>
      <c r="C9" s="5" t="n">
        <v>7840</v>
      </c>
    </row>
    <row r="10" spans="1:3">
      <c r="A10" s="4" t="s">
        <v>39</v>
      </c>
      <c r="B10" s="5" t="n">
        <v>12042</v>
      </c>
      <c r="C10" s="5" t="n">
        <v>14619</v>
      </c>
    </row>
    <row r="11" spans="1:3">
      <c r="A11" s="4" t="s">
        <v>40</v>
      </c>
      <c r="B11" s="5" t="n">
        <v>26880</v>
      </c>
      <c r="C11" s="5" t="n">
        <v>29624</v>
      </c>
    </row>
    <row r="12" spans="1:3">
      <c r="A12" s="4" t="s">
        <v>41</v>
      </c>
      <c r="B12" s="5" t="n">
        <v>55371</v>
      </c>
      <c r="C12" s="5" t="n">
        <v>56903</v>
      </c>
    </row>
    <row r="13" spans="1:3">
      <c r="A13" s="4" t="s">
        <v>42</v>
      </c>
      <c r="B13" s="5" t="n">
        <v>204</v>
      </c>
      <c r="C13" s="5" t="n">
        <v>149</v>
      </c>
    </row>
    <row r="14" spans="1:3">
      <c r="A14" s="4" t="s">
        <v>43</v>
      </c>
      <c r="B14" s="5" t="n">
        <v>161890</v>
      </c>
      <c r="C14" s="5" t="n">
        <v>167512</v>
      </c>
    </row>
    <row r="15" spans="1:3">
      <c r="A15" s="3" t="s">
        <v>44</v>
      </c>
    </row>
    <row r="16" spans="1:3">
      <c r="A16" s="4" t="s">
        <v>45</v>
      </c>
      <c r="B16" s="5" t="n">
        <v>2434</v>
      </c>
      <c r="C16" s="5" t="n">
        <v>1690</v>
      </c>
    </row>
    <row r="17" spans="1:3">
      <c r="A17" s="4" t="s">
        <v>46</v>
      </c>
      <c r="B17" s="5" t="n">
        <v>2298</v>
      </c>
      <c r="C17" s="5" t="n">
        <v>1638</v>
      </c>
    </row>
    <row r="18" spans="1:3">
      <c r="A18" s="4" t="s">
        <v>47</v>
      </c>
      <c r="B18" s="5" t="n">
        <v>10702</v>
      </c>
      <c r="C18" s="5" t="n">
        <v>7585</v>
      </c>
    </row>
    <row r="19" spans="1:3">
      <c r="A19" s="4" t="s">
        <v>48</v>
      </c>
      <c r="B19" s="5" t="n">
        <v>209</v>
      </c>
      <c r="C19" s="5" t="n">
        <v>1011</v>
      </c>
    </row>
    <row r="20" spans="1:3">
      <c r="A20" s="4" t="s">
        <v>49</v>
      </c>
      <c r="B20" s="5" t="n">
        <v>15643</v>
      </c>
      <c r="C20" s="5" t="n">
        <v>11924</v>
      </c>
    </row>
    <row r="21" spans="1:3">
      <c r="A21" s="4" t="s">
        <v>50</v>
      </c>
      <c r="B21" s="5" t="n">
        <v>135993</v>
      </c>
      <c r="C21" s="5" t="n">
        <v>135699</v>
      </c>
    </row>
    <row r="22" spans="1:3">
      <c r="A22" s="4" t="s">
        <v>51</v>
      </c>
      <c r="C22" s="5" t="n">
        <v>362</v>
      </c>
    </row>
    <row r="23" spans="1:3">
      <c r="A23" s="4" t="s">
        <v>52</v>
      </c>
      <c r="B23" s="5" t="n">
        <v>161</v>
      </c>
      <c r="C23" s="5" t="n">
        <v>139</v>
      </c>
    </row>
    <row r="24" spans="1:3">
      <c r="A24" s="4" t="s">
        <v>53</v>
      </c>
      <c r="B24" s="5" t="n">
        <v>151797</v>
      </c>
      <c r="C24" s="5" t="n">
        <v>148124</v>
      </c>
    </row>
    <row r="25" spans="1:3">
      <c r="A25" s="4" t="s">
        <v>54</v>
      </c>
      <c r="B25" s="4" t="s">
        <v>55</v>
      </c>
      <c r="C25" s="4" t="s">
        <v>55</v>
      </c>
    </row>
    <row r="26" spans="1:3">
      <c r="A26" s="3" t="s">
        <v>56</v>
      </c>
    </row>
    <row r="27" spans="1:3">
      <c r="A27" s="4" t="s">
        <v>57</v>
      </c>
      <c r="B27" s="5" t="n">
        <v>-25876</v>
      </c>
      <c r="C27" s="5" t="n">
        <v>-25876</v>
      </c>
    </row>
    <row r="28" spans="1:3">
      <c r="A28" s="4" t="s">
        <v>58</v>
      </c>
      <c r="B28" s="5" t="n">
        <v>-2518</v>
      </c>
      <c r="C28" s="5" t="n">
        <v>-2538</v>
      </c>
    </row>
    <row r="29" spans="1:3">
      <c r="A29" s="4" t="s">
        <v>59</v>
      </c>
      <c r="B29" s="5" t="n">
        <v>6353</v>
      </c>
      <c r="C29" s="5" t="n">
        <v>14338</v>
      </c>
    </row>
    <row r="30" spans="1:3">
      <c r="A30" s="4" t="s">
        <v>60</v>
      </c>
      <c r="B30" s="5" t="n">
        <v>3740</v>
      </c>
      <c r="C30" s="5" t="n">
        <v>5050</v>
      </c>
    </row>
    <row r="31" spans="1:3">
      <c r="A31" s="4" t="s">
        <v>61</v>
      </c>
      <c r="B31" s="5" t="n">
        <v>10093</v>
      </c>
      <c r="C31" s="5" t="n">
        <v>19388</v>
      </c>
    </row>
    <row r="32" spans="1:3">
      <c r="A32" s="4" t="s">
        <v>62</v>
      </c>
      <c r="B32" s="5" t="n">
        <v>161890</v>
      </c>
      <c r="C32" s="5" t="n">
        <v>167512</v>
      </c>
    </row>
    <row r="33" spans="1:3">
      <c r="A33" s="4" t="s">
        <v>63</v>
      </c>
    </row>
    <row r="34" spans="1:3">
      <c r="A34" s="3" t="s">
        <v>56</v>
      </c>
    </row>
    <row r="35" spans="1:3">
      <c r="A35" s="4" t="s">
        <v>64</v>
      </c>
      <c r="B35" s="5" t="n">
        <v>34747</v>
      </c>
      <c r="C35" s="5" t="n">
        <v>-7722</v>
      </c>
    </row>
    <row r="36" spans="1:3">
      <c r="A36" s="4" t="s">
        <v>61</v>
      </c>
      <c r="B36" s="7" t="n">
        <v>34747</v>
      </c>
      <c r="C36" s="5" t="n">
        <v>-7722</v>
      </c>
    </row>
    <row r="37" spans="1:3">
      <c r="A37" s="4" t="s">
        <v>65</v>
      </c>
    </row>
    <row r="38" spans="1:3">
      <c r="A38" s="3" t="s">
        <v>56</v>
      </c>
    </row>
    <row r="39" spans="1:3">
      <c r="A39" s="4" t="s">
        <v>64</v>
      </c>
      <c r="C39" s="5" t="n">
        <v>50474</v>
      </c>
    </row>
    <row r="40" spans="1:3">
      <c r="A40" s="4" t="s">
        <v>61</v>
      </c>
      <c r="C40" s="7" t="n">
        <v>5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235</v>
      </c>
      <c r="B1" s="2" t="s">
        <v>1</v>
      </c>
    </row>
    <row r="2" spans="1:2">
      <c r="B2" s="2" t="s">
        <v>236</v>
      </c>
    </row>
    <row r="3" spans="1:2">
      <c r="A3" s="4" t="s">
        <v>237</v>
      </c>
      <c r="B3" s="4" t="s">
        <v>238</v>
      </c>
    </row>
    <row r="4" spans="1:2">
      <c r="A4" s="4" t="s">
        <v>239</v>
      </c>
    </row>
    <row r="5" spans="1:2">
      <c r="A5" s="4" t="s">
        <v>240</v>
      </c>
      <c r="B5" s="5" t="n">
        <v>8</v>
      </c>
    </row>
    <row r="6" spans="1:2">
      <c r="A6" s="4" t="s">
        <v>241</v>
      </c>
    </row>
    <row r="7" spans="1:2">
      <c r="A7" s="4" t="s">
        <v>240</v>
      </c>
      <c r="B7"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3" t="s">
        <v>156</v>
      </c>
    </row>
    <row r="3" spans="1:3">
      <c r="A3" s="4" t="s">
        <v>243</v>
      </c>
      <c r="B3" s="7" t="n">
        <v>8854</v>
      </c>
      <c r="C3" s="7" t="n">
        <v>5594</v>
      </c>
    </row>
    <row r="4" spans="1:3">
      <c r="A4" s="4" t="s">
        <v>244</v>
      </c>
      <c r="B4" s="5" t="n">
        <v>1469</v>
      </c>
      <c r="C4" s="5" t="n">
        <v>1361</v>
      </c>
    </row>
    <row r="5" spans="1:3">
      <c r="A5" s="4" t="s">
        <v>245</v>
      </c>
      <c r="B5" s="5" t="n">
        <v>379</v>
      </c>
      <c r="C5" s="5" t="n">
        <v>630</v>
      </c>
    </row>
    <row r="6" spans="1:3">
      <c r="A6" s="4" t="s">
        <v>142</v>
      </c>
      <c r="B6" s="7" t="n">
        <v>10702</v>
      </c>
      <c r="C6" s="7" t="n">
        <v>75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46</v>
      </c>
      <c r="B1" s="2" t="s">
        <v>69</v>
      </c>
      <c r="C1" s="2" t="s">
        <v>1</v>
      </c>
    </row>
    <row r="2" spans="1:4">
      <c r="B2" s="2" t="s">
        <v>247</v>
      </c>
      <c r="C2" s="2" t="s">
        <v>2</v>
      </c>
      <c r="D2" s="2" t="s">
        <v>30</v>
      </c>
    </row>
    <row r="3" spans="1:4">
      <c r="A3" s="4" t="s">
        <v>248</v>
      </c>
      <c r="B3" s="7" t="n">
        <v>300</v>
      </c>
    </row>
    <row r="4" spans="1:4">
      <c r="A4" s="4" t="s">
        <v>249</v>
      </c>
      <c r="C4" s="4" t="s">
        <v>250</v>
      </c>
    </row>
    <row r="5" spans="1:4">
      <c r="A5" s="4" t="s">
        <v>58</v>
      </c>
      <c r="C5" s="7" t="n">
        <v>-2518</v>
      </c>
      <c r="D5" s="7" t="n">
        <v>-2538</v>
      </c>
    </row>
    <row r="6" spans="1:4">
      <c r="A6" s="4" t="s">
        <v>65</v>
      </c>
    </row>
    <row r="7" spans="1:4">
      <c r="A7" s="4" t="s">
        <v>251</v>
      </c>
      <c r="C7" s="4" t="s">
        <v>252</v>
      </c>
    </row>
    <row r="8" spans="1:4">
      <c r="A8" s="4" t="s">
        <v>253</v>
      </c>
      <c r="C8" s="4" t="s">
        <v>254</v>
      </c>
    </row>
    <row r="9" spans="1:4">
      <c r="A9" s="4" t="s">
        <v>255</v>
      </c>
      <c r="C9" s="5" t="n">
        <v>-5913000</v>
      </c>
    </row>
    <row r="10" spans="1:4">
      <c r="A10" s="4" t="s">
        <v>63</v>
      </c>
    </row>
    <row r="11" spans="1:4">
      <c r="A11" s="4" t="s">
        <v>255</v>
      </c>
      <c r="C11" s="5" t="n">
        <v>5913000</v>
      </c>
    </row>
    <row r="12" spans="1:4">
      <c r="A12" s="4" t="s">
        <v>256</v>
      </c>
    </row>
    <row r="13" spans="1:4">
      <c r="A13" s="4" t="s">
        <v>257</v>
      </c>
      <c r="C13" s="4" t="s">
        <v>258</v>
      </c>
    </row>
    <row r="14" spans="1:4">
      <c r="A14" s="4" t="s">
        <v>259</v>
      </c>
    </row>
    <row r="15" spans="1:4">
      <c r="A15" s="4" t="s">
        <v>257</v>
      </c>
      <c r="C15" s="4" t="s">
        <v>260</v>
      </c>
    </row>
    <row r="16" spans="1:4">
      <c r="A16" s="4" t="s">
        <v>261</v>
      </c>
    </row>
    <row r="17" spans="1:4">
      <c r="A17" s="4" t="s">
        <v>262</v>
      </c>
      <c r="C17" s="4" t="s">
        <v>263</v>
      </c>
    </row>
    <row r="18" spans="1:4">
      <c r="A18" s="4" t="s">
        <v>264</v>
      </c>
    </row>
    <row r="19" spans="1:4">
      <c r="A19" s="4" t="s">
        <v>262</v>
      </c>
      <c r="C19" s="4" t="s">
        <v>265</v>
      </c>
    </row>
    <row r="20" spans="1:4">
      <c r="A20" s="4" t="s">
        <v>266</v>
      </c>
    </row>
    <row r="21" spans="1:4">
      <c r="A21" s="4" t="s">
        <v>262</v>
      </c>
      <c r="C21"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14"/>
  </cols>
  <sheetData>
    <row r="1" spans="1:8">
      <c r="A1" s="1" t="s">
        <v>267</v>
      </c>
      <c r="B1" s="2" t="s">
        <v>268</v>
      </c>
      <c r="C1" s="2" t="s">
        <v>2</v>
      </c>
      <c r="D1" s="2" t="s">
        <v>247</v>
      </c>
      <c r="E1" s="2" t="s">
        <v>70</v>
      </c>
      <c r="F1" s="2" t="s">
        <v>2</v>
      </c>
      <c r="G1" s="2" t="s">
        <v>70</v>
      </c>
      <c r="H1" s="2" t="s">
        <v>269</v>
      </c>
    </row>
    <row r="2" spans="1:8">
      <c r="A2" s="4" t="s">
        <v>270</v>
      </c>
      <c r="C2" s="7" t="n">
        <v>74567</v>
      </c>
      <c r="E2" s="7" t="n">
        <v>72311</v>
      </c>
      <c r="F2" s="7" t="n">
        <v>139289</v>
      </c>
      <c r="G2" s="7" t="n">
        <v>145785</v>
      </c>
    </row>
    <row r="3" spans="1:8">
      <c r="A3" s="4" t="s">
        <v>73</v>
      </c>
      <c r="C3" s="5" t="n">
        <v>8609</v>
      </c>
      <c r="E3" s="5" t="n">
        <v>7365</v>
      </c>
      <c r="F3" s="7" t="n">
        <v>14938</v>
      </c>
      <c r="G3" s="5" t="n">
        <v>15125</v>
      </c>
    </row>
    <row r="4" spans="1:8">
      <c r="A4" s="4" t="s">
        <v>271</v>
      </c>
      <c r="D4" s="7" t="n">
        <v>1300</v>
      </c>
    </row>
    <row r="5" spans="1:8">
      <c r="A5" s="4" t="s">
        <v>272</v>
      </c>
    </row>
    <row r="6" spans="1:8">
      <c r="A6" s="4" t="s">
        <v>273</v>
      </c>
      <c r="F6" s="4" t="s">
        <v>274</v>
      </c>
    </row>
    <row r="7" spans="1:8">
      <c r="A7" s="4" t="s">
        <v>275</v>
      </c>
    </row>
    <row r="8" spans="1:8">
      <c r="A8" s="4" t="s">
        <v>273</v>
      </c>
      <c r="F8" s="4" t="s">
        <v>276</v>
      </c>
    </row>
    <row r="9" spans="1:8">
      <c r="A9" s="4" t="s">
        <v>277</v>
      </c>
    </row>
    <row r="10" spans="1:8">
      <c r="A10" s="4" t="s">
        <v>273</v>
      </c>
      <c r="F10" s="4" t="s">
        <v>278</v>
      </c>
    </row>
    <row r="11" spans="1:8">
      <c r="A11" s="4" t="s">
        <v>279</v>
      </c>
    </row>
    <row r="12" spans="1:8">
      <c r="A12" s="4" t="s">
        <v>273</v>
      </c>
      <c r="F12" s="4" t="s">
        <v>280</v>
      </c>
    </row>
    <row r="13" spans="1:8">
      <c r="A13" s="4" t="s">
        <v>281</v>
      </c>
    </row>
    <row r="14" spans="1:8">
      <c r="A14" s="4" t="s">
        <v>270</v>
      </c>
      <c r="C14" s="5" t="n">
        <v>70154</v>
      </c>
      <c r="E14" s="5" t="n">
        <v>67610</v>
      </c>
      <c r="F14" s="7" t="n">
        <v>132302</v>
      </c>
      <c r="G14" s="5" t="n">
        <v>134319</v>
      </c>
    </row>
    <row r="15" spans="1:8">
      <c r="A15" s="4" t="s">
        <v>73</v>
      </c>
      <c r="C15" s="5" t="n">
        <v>6770</v>
      </c>
      <c r="E15" s="5" t="n">
        <v>6245</v>
      </c>
      <c r="F15" s="5" t="n">
        <v>12317</v>
      </c>
      <c r="G15" s="5" t="n">
        <v>12110</v>
      </c>
    </row>
    <row r="16" spans="1:8">
      <c r="A16" s="4" t="s">
        <v>282</v>
      </c>
    </row>
    <row r="17" spans="1:8">
      <c r="A17" s="4" t="s">
        <v>271</v>
      </c>
      <c r="D17" s="5" t="n">
        <v>1100</v>
      </c>
    </row>
    <row r="18" spans="1:8">
      <c r="A18" s="4" t="s">
        <v>283</v>
      </c>
    </row>
    <row r="19" spans="1:8">
      <c r="A19" s="4" t="s">
        <v>271</v>
      </c>
      <c r="D19" s="5" t="n">
        <v>200</v>
      </c>
    </row>
    <row r="20" spans="1:8">
      <c r="A20" s="4" t="s">
        <v>284</v>
      </c>
    </row>
    <row r="21" spans="1:8">
      <c r="A21" s="4" t="s">
        <v>270</v>
      </c>
      <c r="F21" s="5" t="n">
        <v>18800</v>
      </c>
    </row>
    <row r="22" spans="1:8">
      <c r="A22" s="4" t="s">
        <v>73</v>
      </c>
      <c r="F22" s="5" t="n">
        <v>1300</v>
      </c>
    </row>
    <row r="23" spans="1:8">
      <c r="A23" s="4" t="s">
        <v>285</v>
      </c>
    </row>
    <row r="24" spans="1:8">
      <c r="A24" s="4" t="s">
        <v>270</v>
      </c>
      <c r="C24" s="5" t="n">
        <v>2016</v>
      </c>
      <c r="E24" s="5" t="n">
        <v>2155</v>
      </c>
      <c r="F24" s="5" t="n">
        <v>3894</v>
      </c>
      <c r="G24" s="5" t="n">
        <v>4662</v>
      </c>
    </row>
    <row r="25" spans="1:8">
      <c r="A25" s="4" t="s">
        <v>73</v>
      </c>
      <c r="C25" s="5" t="n">
        <v>1411</v>
      </c>
      <c r="E25" s="5" t="n">
        <v>952</v>
      </c>
      <c r="F25" s="5" t="n">
        <v>2401</v>
      </c>
      <c r="G25" s="5" t="n">
        <v>2321</v>
      </c>
    </row>
    <row r="26" spans="1:8">
      <c r="A26" s="4" t="s">
        <v>286</v>
      </c>
      <c r="D26" s="5" t="n">
        <v>700</v>
      </c>
    </row>
    <row r="27" spans="1:8">
      <c r="A27" s="4" t="s">
        <v>287</v>
      </c>
      <c r="D27" s="5" t="n">
        <v>100</v>
      </c>
    </row>
    <row r="28" spans="1:8">
      <c r="A28" s="4" t="s">
        <v>288</v>
      </c>
    </row>
    <row r="29" spans="1:8">
      <c r="A29" s="4" t="s">
        <v>289</v>
      </c>
      <c r="F29" s="5" t="n">
        <v>-1300</v>
      </c>
    </row>
    <row r="30" spans="1:8">
      <c r="A30" s="4" t="s">
        <v>290</v>
      </c>
      <c r="C30" s="5" t="n">
        <v>1300</v>
      </c>
      <c r="F30" s="5" t="n">
        <v>1300</v>
      </c>
    </row>
    <row r="31" spans="1:8">
      <c r="A31" s="4" t="s">
        <v>291</v>
      </c>
      <c r="B31" s="7" t="n">
        <v>1600</v>
      </c>
    </row>
    <row r="32" spans="1:8">
      <c r="A32" s="4" t="s">
        <v>78</v>
      </c>
      <c r="F32" s="5" t="n">
        <v>-200</v>
      </c>
    </row>
    <row r="33" spans="1:8">
      <c r="A33" s="4" t="s">
        <v>292</v>
      </c>
      <c r="C33" s="5" t="n">
        <v>200</v>
      </c>
      <c r="F33" s="5" t="n">
        <v>200</v>
      </c>
    </row>
    <row r="34" spans="1:8">
      <c r="A34" s="4" t="s">
        <v>293</v>
      </c>
    </row>
    <row r="35" spans="1:8">
      <c r="A35" s="4" t="s">
        <v>270</v>
      </c>
      <c r="C35" s="5" t="n">
        <v>2397</v>
      </c>
      <c r="E35" s="5" t="n">
        <v>2546</v>
      </c>
      <c r="F35" s="5" t="n">
        <v>3093</v>
      </c>
      <c r="G35" s="5" t="n">
        <v>6804</v>
      </c>
    </row>
    <row r="36" spans="1:8">
      <c r="A36" s="4" t="s">
        <v>73</v>
      </c>
      <c r="C36" s="7" t="n">
        <v>428</v>
      </c>
      <c r="E36" s="7" t="n">
        <v>168</v>
      </c>
      <c r="F36" s="7" t="n">
        <v>220</v>
      </c>
      <c r="G36" s="7" t="n">
        <v>694</v>
      </c>
    </row>
    <row r="37" spans="1:8">
      <c r="A37" s="4" t="s">
        <v>294</v>
      </c>
      <c r="D37" s="7" t="n">
        <v>1600</v>
      </c>
    </row>
    <row r="38" spans="1:8">
      <c r="A38" s="4" t="s">
        <v>295</v>
      </c>
      <c r="D38" s="4" t="s">
        <v>296</v>
      </c>
    </row>
    <row r="39" spans="1:8">
      <c r="A39" s="4" t="s">
        <v>297</v>
      </c>
    </row>
    <row r="40" spans="1:8">
      <c r="A40" s="4" t="s">
        <v>287</v>
      </c>
      <c r="H4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30</v>
      </c>
    </row>
    <row r="2" spans="1:3">
      <c r="A2" s="4" t="s">
        <v>63</v>
      </c>
    </row>
    <row r="3" spans="1:3">
      <c r="A3" s="4" t="s">
        <v>67</v>
      </c>
      <c r="B3" s="5" t="n">
        <v>11882794</v>
      </c>
      <c r="C3" s="5" t="n">
        <v>5945348</v>
      </c>
    </row>
    <row r="4" spans="1:3">
      <c r="A4" s="4" t="s">
        <v>65</v>
      </c>
    </row>
    <row r="5" spans="1:3">
      <c r="A5" s="4" t="s">
        <v>67</v>
      </c>
      <c r="C5" s="5" t="n">
        <v>59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98</v>
      </c>
      <c r="B1" s="2" t="s">
        <v>69</v>
      </c>
      <c r="D1" s="2" t="s">
        <v>1</v>
      </c>
    </row>
    <row r="2" spans="1:5">
      <c r="B2" s="2" t="s">
        <v>299</v>
      </c>
      <c r="C2" s="2" t="s">
        <v>300</v>
      </c>
      <c r="D2" s="2" t="s">
        <v>299</v>
      </c>
      <c r="E2" s="2" t="s">
        <v>300</v>
      </c>
    </row>
    <row r="3" spans="1:5">
      <c r="A3" s="4" t="s">
        <v>301</v>
      </c>
      <c r="B3" s="7" t="n">
        <v>200000</v>
      </c>
      <c r="D3" s="7" t="n">
        <v>200000</v>
      </c>
    </row>
    <row r="4" spans="1:5">
      <c r="A4" s="4" t="s">
        <v>302</v>
      </c>
      <c r="B4" s="5" t="n">
        <v>125000</v>
      </c>
      <c r="D4" s="7" t="n">
        <v>125000</v>
      </c>
    </row>
    <row r="5" spans="1:5">
      <c r="A5" s="4" t="s">
        <v>303</v>
      </c>
      <c r="D5" s="4" t="s">
        <v>304</v>
      </c>
    </row>
    <row r="6" spans="1:5">
      <c r="A6" s="4" t="s">
        <v>305</v>
      </c>
      <c r="D6" s="4" t="s">
        <v>306</v>
      </c>
    </row>
    <row r="7" spans="1:5">
      <c r="A7" s="4" t="s">
        <v>307</v>
      </c>
      <c r="B7" s="7" t="n">
        <v>1700</v>
      </c>
      <c r="C7" s="7" t="n">
        <v>1400</v>
      </c>
      <c r="D7" s="7" t="n">
        <v>3300</v>
      </c>
      <c r="E7" s="7" t="n">
        <v>2700</v>
      </c>
    </row>
    <row r="8" spans="1:5">
      <c r="A8" s="4" t="s">
        <v>308</v>
      </c>
      <c r="D8" s="5" t="n">
        <v>4</v>
      </c>
    </row>
    <row r="9" spans="1:5">
      <c r="A9" s="4" t="s">
        <v>309</v>
      </c>
      <c r="D9" s="5" t="n">
        <v>3</v>
      </c>
    </row>
    <row r="10" spans="1:5">
      <c r="A10" s="4" t="s">
        <v>310</v>
      </c>
      <c r="B10" s="9" t="n">
        <v>3.57</v>
      </c>
      <c r="D10" s="9" t="n">
        <v>3.57</v>
      </c>
    </row>
    <row r="11" spans="1:5">
      <c r="A11" s="4" t="s">
        <v>311</v>
      </c>
      <c r="B11" s="9" t="n">
        <v>3.46</v>
      </c>
      <c r="D11" s="9" t="n">
        <v>3.46</v>
      </c>
    </row>
    <row r="12" spans="1:5">
      <c r="A12" s="4" t="s">
        <v>312</v>
      </c>
      <c r="B12" s="7" t="n">
        <v>5000</v>
      </c>
      <c r="D12" s="7" t="n">
        <v>5000</v>
      </c>
    </row>
    <row r="13" spans="1:5">
      <c r="A13" s="4" t="s">
        <v>313</v>
      </c>
      <c r="B13" s="5" t="n">
        <v>5000</v>
      </c>
      <c r="D13" s="7" t="n">
        <v>5000</v>
      </c>
    </row>
    <row r="14" spans="1:5">
      <c r="A14" s="4" t="s">
        <v>314</v>
      </c>
    </row>
    <row r="15" spans="1:5">
      <c r="A15" s="4" t="s">
        <v>315</v>
      </c>
      <c r="D15" s="4" t="s">
        <v>316</v>
      </c>
    </row>
    <row r="16" spans="1:5">
      <c r="A16" s="4" t="s">
        <v>317</v>
      </c>
    </row>
    <row r="17" spans="1:5">
      <c r="A17" s="4" t="s">
        <v>315</v>
      </c>
      <c r="D17" s="4" t="s">
        <v>318</v>
      </c>
    </row>
    <row r="18" spans="1:5">
      <c r="A18" s="4" t="s">
        <v>319</v>
      </c>
    </row>
    <row r="19" spans="1:5">
      <c r="A19" s="4" t="s">
        <v>315</v>
      </c>
      <c r="D19" s="4" t="s">
        <v>320</v>
      </c>
    </row>
    <row r="20" spans="1:5">
      <c r="A20" s="4" t="s">
        <v>321</v>
      </c>
    </row>
    <row r="21" spans="1:5">
      <c r="A21" s="4" t="s">
        <v>315</v>
      </c>
      <c r="D21" s="4" t="s">
        <v>322</v>
      </c>
    </row>
    <row r="22" spans="1:5">
      <c r="A22" s="4" t="s">
        <v>323</v>
      </c>
    </row>
    <row r="23" spans="1:5">
      <c r="A23" s="4" t="s">
        <v>324</v>
      </c>
      <c r="B23" s="5" t="n">
        <v>75000</v>
      </c>
      <c r="D23" s="7" t="n">
        <v>75000</v>
      </c>
    </row>
    <row r="24" spans="1:5">
      <c r="A24" s="4" t="s">
        <v>325</v>
      </c>
    </row>
    <row r="25" spans="1:5">
      <c r="A25" s="4" t="s">
        <v>326</v>
      </c>
      <c r="B25" s="7" t="n">
        <v>125000</v>
      </c>
      <c r="D25" s="7" t="n">
        <v>125000</v>
      </c>
    </row>
    <row r="26" spans="1:5">
      <c r="A26" s="4" t="s">
        <v>327</v>
      </c>
    </row>
    <row r="27" spans="1:5">
      <c r="A27" s="4" t="s">
        <v>328</v>
      </c>
      <c r="D27" s="4" t="s">
        <v>329</v>
      </c>
      <c r="E27" s="4" t="s">
        <v>330</v>
      </c>
    </row>
    <row r="28" spans="1:5">
      <c r="A28" s="4" t="s">
        <v>331</v>
      </c>
    </row>
    <row r="29" spans="1:5">
      <c r="A29" s="4" t="s">
        <v>328</v>
      </c>
      <c r="D29" s="4" t="s">
        <v>332</v>
      </c>
      <c r="E29" s="4" t="s">
        <v>3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4</v>
      </c>
      <c r="B1" s="2" t="s">
        <v>2</v>
      </c>
      <c r="C1" s="2" t="s">
        <v>30</v>
      </c>
    </row>
    <row r="2" spans="1:3">
      <c r="A2" s="4" t="s">
        <v>335</v>
      </c>
      <c r="B2" s="7" t="n">
        <v>136900</v>
      </c>
      <c r="C2" s="7" t="n">
        <v>136900</v>
      </c>
    </row>
    <row r="3" spans="1:3">
      <c r="A3" s="4" t="s">
        <v>336</v>
      </c>
      <c r="B3" s="5" t="n">
        <v>-907</v>
      </c>
      <c r="C3" s="5" t="n">
        <v>-1201</v>
      </c>
    </row>
    <row r="4" spans="1:3">
      <c r="A4" s="4" t="s">
        <v>50</v>
      </c>
      <c r="B4" s="5" t="n">
        <v>135993</v>
      </c>
      <c r="C4" s="5" t="n">
        <v>135699</v>
      </c>
    </row>
    <row r="5" spans="1:3">
      <c r="A5" s="4" t="s">
        <v>323</v>
      </c>
    </row>
    <row r="6" spans="1:3">
      <c r="A6" s="4" t="s">
        <v>335</v>
      </c>
      <c r="B6" s="5" t="n">
        <v>48000</v>
      </c>
      <c r="C6" s="5" t="n">
        <v>48000</v>
      </c>
    </row>
    <row r="7" spans="1:3">
      <c r="A7" s="4" t="s">
        <v>325</v>
      </c>
    </row>
    <row r="8" spans="1:3">
      <c r="A8" s="4" t="s">
        <v>335</v>
      </c>
      <c r="B8" s="7" t="n">
        <v>88900</v>
      </c>
      <c r="C8" s="7" t="n">
        <v>88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164</v>
      </c>
    </row>
    <row r="4" spans="1:5">
      <c r="A4" s="4" t="s">
        <v>338</v>
      </c>
      <c r="B4" s="4" t="s">
        <v>339</v>
      </c>
      <c r="C4" s="4" t="s">
        <v>339</v>
      </c>
      <c r="D4" s="4" t="s">
        <v>339</v>
      </c>
      <c r="E4" s="4" t="s">
        <v>3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4" t="s">
        <v>342</v>
      </c>
      <c r="B4" s="5" t="n">
        <v>573902</v>
      </c>
      <c r="C4" s="5" t="n">
        <v>361698</v>
      </c>
    </row>
    <row r="5" spans="1:3">
      <c r="A5" s="4" t="s">
        <v>343</v>
      </c>
      <c r="B5" s="5" t="n">
        <v>246200</v>
      </c>
      <c r="C5" s="5" t="n">
        <v>334256</v>
      </c>
    </row>
    <row r="6" spans="1:3">
      <c r="A6" s="4" t="s">
        <v>344</v>
      </c>
      <c r="B6" s="5" t="n">
        <v>-30657</v>
      </c>
      <c r="C6" s="5" t="n">
        <v>-25657</v>
      </c>
    </row>
    <row r="7" spans="1:3">
      <c r="A7" s="4" t="s">
        <v>345</v>
      </c>
      <c r="B7" s="5" t="n">
        <v>-21802</v>
      </c>
      <c r="C7" s="5" t="n">
        <v>-42403</v>
      </c>
    </row>
    <row r="8" spans="1:3">
      <c r="A8" s="4" t="s">
        <v>346</v>
      </c>
      <c r="B8" s="5" t="n">
        <v>767643</v>
      </c>
      <c r="C8" s="5" t="n">
        <v>627894</v>
      </c>
    </row>
    <row r="9" spans="1:3">
      <c r="A9" s="3" t="s">
        <v>347</v>
      </c>
    </row>
    <row r="10" spans="1:3">
      <c r="A10" s="4" t="s">
        <v>342</v>
      </c>
      <c r="B10" s="8" t="n">
        <v>9.859999999999999</v>
      </c>
      <c r="C10" s="8" t="n">
        <v>14.3</v>
      </c>
    </row>
    <row r="11" spans="1:3">
      <c r="A11" s="4" t="s">
        <v>343</v>
      </c>
      <c r="B11" s="9" t="n">
        <v>7.15</v>
      </c>
      <c r="C11" s="9" t="n">
        <v>6.34</v>
      </c>
    </row>
    <row r="12" spans="1:3">
      <c r="A12" s="4" t="s">
        <v>344</v>
      </c>
      <c r="B12" s="9" t="n">
        <v>15.99</v>
      </c>
      <c r="C12" s="9" t="n">
        <v>8.449999999999999</v>
      </c>
    </row>
    <row r="13" spans="1:3">
      <c r="A13" s="4" t="s">
        <v>345</v>
      </c>
      <c r="B13" s="9" t="n">
        <v>8.210000000000001</v>
      </c>
      <c r="C13" s="9" t="n">
        <v>11.12</v>
      </c>
    </row>
    <row r="14" spans="1:3">
      <c r="A14" s="4" t="s">
        <v>346</v>
      </c>
      <c r="B14" s="8" t="n">
        <v>8.789999999999999</v>
      </c>
      <c r="C14" s="8" t="n">
        <v>10.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78"/>
    <col customWidth="1" max="3" min="3" width="14"/>
  </cols>
  <sheetData>
    <row r="1" spans="1:3">
      <c r="A1" s="1" t="s">
        <v>348</v>
      </c>
      <c r="B1" s="2" t="s">
        <v>1</v>
      </c>
    </row>
    <row r="2" spans="1:3">
      <c r="B2" s="2" t="s">
        <v>2</v>
      </c>
      <c r="C2" s="2" t="s">
        <v>70</v>
      </c>
    </row>
    <row r="3" spans="1:3">
      <c r="A3" s="4" t="s">
        <v>349</v>
      </c>
      <c r="B3" s="7" t="n">
        <v>766</v>
      </c>
      <c r="C3" s="7" t="n">
        <v>507</v>
      </c>
    </row>
    <row r="4" spans="1:3">
      <c r="A4" s="4" t="s">
        <v>350</v>
      </c>
    </row>
    <row r="5" spans="1:3">
      <c r="A5" s="4" t="s">
        <v>351</v>
      </c>
      <c r="B5" s="5" t="n">
        <v>1182600</v>
      </c>
    </row>
    <row r="6" spans="1:3">
      <c r="A6" s="4" t="s">
        <v>349</v>
      </c>
      <c r="B6" s="7" t="n">
        <v>800</v>
      </c>
      <c r="C6" s="7" t="n">
        <v>500</v>
      </c>
    </row>
    <row r="7" spans="1:3">
      <c r="A7" s="4" t="s">
        <v>352</v>
      </c>
      <c r="B7" s="5" t="n">
        <v>77495</v>
      </c>
    </row>
    <row r="8" spans="1:3">
      <c r="A8" s="4" t="s">
        <v>353</v>
      </c>
      <c r="B8" s="4" t="s">
        <v>354</v>
      </c>
    </row>
    <row r="9" spans="1:3">
      <c r="A9" s="4" t="s">
        <v>355</v>
      </c>
      <c r="B9" s="7" t="n">
        <v>4300</v>
      </c>
    </row>
    <row r="10" spans="1:3">
      <c r="A10" s="4" t="s">
        <v>356</v>
      </c>
      <c r="B10" s="4" t="s">
        <v>357</v>
      </c>
    </row>
    <row r="11" spans="1:3">
      <c r="A11" s="4" t="s">
        <v>358</v>
      </c>
    </row>
    <row r="12" spans="1:3">
      <c r="A12" s="4" t="s">
        <v>359</v>
      </c>
      <c r="B12" s="4" t="s">
        <v>360</v>
      </c>
    </row>
    <row r="13" spans="1:3">
      <c r="A13" s="4" t="s">
        <v>361</v>
      </c>
      <c r="B13" s="4" t="s">
        <v>362</v>
      </c>
    </row>
    <row r="14" spans="1:3">
      <c r="A14" s="4" t="s">
        <v>363</v>
      </c>
    </row>
    <row r="15" spans="1:3">
      <c r="A15" s="4" t="s">
        <v>359</v>
      </c>
      <c r="B15" s="4" t="s">
        <v>360</v>
      </c>
    </row>
    <row r="16" spans="1:3">
      <c r="A16" s="4" t="s">
        <v>361</v>
      </c>
      <c r="B16" s="4" t="s">
        <v>364</v>
      </c>
    </row>
    <row r="17" spans="1:3">
      <c r="A17" s="4" t="s">
        <v>365</v>
      </c>
    </row>
    <row r="18" spans="1:3">
      <c r="A18" s="4" t="s">
        <v>359</v>
      </c>
      <c r="B18" s="4" t="s">
        <v>360</v>
      </c>
    </row>
    <row r="19" spans="1:3">
      <c r="A19" s="4" t="s">
        <v>361</v>
      </c>
      <c r="B19" s="4" t="s">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66</v>
      </c>
      <c r="B1" s="2" t="s">
        <v>69</v>
      </c>
      <c r="D1" s="2" t="s">
        <v>1</v>
      </c>
    </row>
    <row r="2" spans="1:6">
      <c r="B2" s="2" t="s">
        <v>2</v>
      </c>
      <c r="C2" s="2" t="s">
        <v>70</v>
      </c>
      <c r="D2" s="2" t="s">
        <v>2</v>
      </c>
      <c r="E2" s="2" t="s">
        <v>70</v>
      </c>
      <c r="F2" s="2" t="s">
        <v>30</v>
      </c>
    </row>
    <row r="3" spans="1:6">
      <c r="A3" s="4" t="s">
        <v>90</v>
      </c>
      <c r="B3" s="7" t="n">
        <v>1459</v>
      </c>
      <c r="C3" s="7" t="n">
        <v>-4037</v>
      </c>
      <c r="D3" s="7" t="n">
        <v>-1376</v>
      </c>
      <c r="E3" s="7" t="n">
        <v>-4063</v>
      </c>
    </row>
    <row r="4" spans="1:6">
      <c r="A4" s="4" t="s">
        <v>128</v>
      </c>
      <c r="E4" s="5" t="n">
        <v>2000</v>
      </c>
    </row>
    <row r="5" spans="1:6">
      <c r="A5" s="4" t="s">
        <v>65</v>
      </c>
    </row>
    <row r="6" spans="1:6">
      <c r="A6" s="4" t="s">
        <v>90</v>
      </c>
      <c r="C6" s="5" t="n">
        <v>-2016</v>
      </c>
      <c r="E6" s="5" t="n">
        <v>-2029</v>
      </c>
    </row>
    <row r="7" spans="1:6">
      <c r="A7" s="4" t="s">
        <v>367</v>
      </c>
    </row>
    <row r="8" spans="1:6">
      <c r="A8" s="4" t="s">
        <v>262</v>
      </c>
      <c r="D8" s="4" t="s">
        <v>238</v>
      </c>
    </row>
    <row r="9" spans="1:6">
      <c r="A9" s="4" t="s">
        <v>368</v>
      </c>
      <c r="B9" s="5" t="n">
        <v>100</v>
      </c>
      <c r="C9" s="5" t="n">
        <v>100</v>
      </c>
      <c r="D9" s="7" t="n">
        <v>300</v>
      </c>
      <c r="E9" s="5" t="n">
        <v>300</v>
      </c>
    </row>
    <row r="10" spans="1:6">
      <c r="A10" s="4" t="s">
        <v>369</v>
      </c>
      <c r="B10" s="5" t="n">
        <v>200</v>
      </c>
      <c r="D10" s="5" t="n">
        <v>200</v>
      </c>
      <c r="F10" s="7" t="n">
        <v>100</v>
      </c>
    </row>
    <row r="11" spans="1:6">
      <c r="A11" s="4" t="s">
        <v>370</v>
      </c>
    </row>
    <row r="12" spans="1:6">
      <c r="A12" s="4" t="s">
        <v>371</v>
      </c>
      <c r="D12" s="5" t="n">
        <v>1000</v>
      </c>
    </row>
    <row r="13" spans="1:6">
      <c r="A13" s="4" t="s">
        <v>372</v>
      </c>
      <c r="B13" s="7" t="n">
        <v>800</v>
      </c>
      <c r="C13" s="7" t="n">
        <v>900</v>
      </c>
      <c r="D13" s="7" t="n">
        <v>1800</v>
      </c>
      <c r="E13" s="7" t="n">
        <v>1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4"/>
    <col customWidth="1" max="18" min="18" width="14"/>
    <col customWidth="1" max="19" min="19" width="14"/>
    <col customWidth="1" max="20" min="20" width="14"/>
    <col customWidth="1" max="21" min="21" width="14"/>
    <col customWidth="1" max="22" min="22" width="13"/>
  </cols>
  <sheetData>
    <row r="1" spans="1:22">
      <c r="A1" s="1" t="s">
        <v>373</v>
      </c>
      <c r="C1" s="2" t="s">
        <v>374</v>
      </c>
      <c r="D1" s="2" t="s">
        <v>375</v>
      </c>
      <c r="E1" s="2" t="s">
        <v>376</v>
      </c>
      <c r="F1" s="2" t="s">
        <v>377</v>
      </c>
      <c r="G1" s="2" t="s">
        <v>378</v>
      </c>
      <c r="H1" s="2" t="s">
        <v>379</v>
      </c>
      <c r="I1" s="2" t="s">
        <v>380</v>
      </c>
      <c r="J1" s="2" t="s">
        <v>381</v>
      </c>
      <c r="K1" s="2" t="s">
        <v>382</v>
      </c>
      <c r="L1" s="2" t="s">
        <v>383</v>
      </c>
      <c r="M1" s="2" t="s">
        <v>384</v>
      </c>
      <c r="N1" s="2" t="s">
        <v>385</v>
      </c>
      <c r="O1" s="2" t="s">
        <v>386</v>
      </c>
      <c r="P1" s="2" t="s">
        <v>387</v>
      </c>
      <c r="Q1" s="2" t="s">
        <v>388</v>
      </c>
      <c r="R1" s="2" t="s">
        <v>2</v>
      </c>
      <c r="S1" s="2" t="s">
        <v>30</v>
      </c>
      <c r="T1" s="2" t="s">
        <v>389</v>
      </c>
      <c r="U1" s="2" t="s">
        <v>390</v>
      </c>
      <c r="V1" s="2" t="s">
        <v>375</v>
      </c>
    </row>
    <row r="2" spans="1:22">
      <c r="A2" s="4" t="s">
        <v>391</v>
      </c>
      <c r="D2" s="10" t="n">
        <v>0.21</v>
      </c>
      <c r="E2" s="10" t="n">
        <v>0.406413</v>
      </c>
      <c r="F2" s="10" t="n">
        <v>0.406413</v>
      </c>
      <c r="G2" s="10" t="n">
        <v>0.406413</v>
      </c>
      <c r="H2" s="10" t="n">
        <v>0.406413</v>
      </c>
      <c r="I2" s="10" t="n">
        <v>0.406413</v>
      </c>
      <c r="J2" s="10" t="n">
        <v>0.406413</v>
      </c>
      <c r="K2" s="10" t="n">
        <v>0.406413</v>
      </c>
      <c r="L2" s="10" t="n">
        <v>0.406413</v>
      </c>
      <c r="M2" s="10" t="n">
        <v>0.406413</v>
      </c>
      <c r="N2" s="10" t="n">
        <v>0.406413</v>
      </c>
      <c r="O2" s="10" t="n">
        <v>0.396844</v>
      </c>
      <c r="P2" s="10" t="n">
        <v>0.301389</v>
      </c>
      <c r="R2" s="10" t="n">
        <v>0.826413</v>
      </c>
      <c r="S2" s="10" t="n">
        <v>1.625652</v>
      </c>
      <c r="T2" s="10" t="n">
        <v>1.625652</v>
      </c>
      <c r="U2" s="10" t="n">
        <v>1.104646</v>
      </c>
      <c r="V2" s="10" t="n">
        <v>5.182363</v>
      </c>
    </row>
    <row r="3" spans="1:22">
      <c r="A3" s="4" t="s">
        <v>392</v>
      </c>
      <c r="D3" s="7" t="n">
        <v>2495</v>
      </c>
      <c r="E3" s="7" t="n">
        <v>4823</v>
      </c>
      <c r="F3" s="7" t="n">
        <v>4819</v>
      </c>
      <c r="G3" s="7" t="n">
        <v>4817</v>
      </c>
      <c r="H3" s="7" t="n">
        <v>4812</v>
      </c>
      <c r="I3" s="7" t="n">
        <v>4810</v>
      </c>
      <c r="J3" s="7" t="n">
        <v>4809</v>
      </c>
      <c r="K3" s="7" t="n">
        <v>4809</v>
      </c>
      <c r="L3" s="7" t="n">
        <v>4808</v>
      </c>
      <c r="M3" s="7" t="n">
        <v>4806</v>
      </c>
      <c r="N3" s="7" t="n">
        <v>4806</v>
      </c>
      <c r="O3" s="7" t="n">
        <v>4693</v>
      </c>
      <c r="P3" s="7" t="n">
        <v>3565</v>
      </c>
      <c r="R3" s="7" t="n">
        <v>9813</v>
      </c>
      <c r="S3" s="7" t="n">
        <v>19258</v>
      </c>
      <c r="T3" s="7" t="n">
        <v>19232</v>
      </c>
      <c r="U3" s="7" t="n">
        <v>13064</v>
      </c>
      <c r="V3" s="7" t="n">
        <v>61367</v>
      </c>
    </row>
    <row r="4" spans="1:22">
      <c r="A4" s="4" t="s">
        <v>393</v>
      </c>
    </row>
    <row r="5" spans="1:22">
      <c r="A5" s="4" t="s">
        <v>391</v>
      </c>
      <c r="B5" s="4" t="s">
        <v>394</v>
      </c>
      <c r="C5" s="10" t="n">
        <v>0.21</v>
      </c>
    </row>
    <row r="6" spans="1:22">
      <c r="A6" s="4" t="s">
        <v>392</v>
      </c>
      <c r="B6" s="4" t="s">
        <v>394</v>
      </c>
      <c r="C6" s="7" t="n">
        <v>2495</v>
      </c>
    </row>
    <row r="7" spans="1:22">
      <c r="A7" s="4" t="s">
        <v>395</v>
      </c>
    </row>
    <row r="8" spans="1:22">
      <c r="A8" s="4" t="s">
        <v>392</v>
      </c>
      <c r="B8" s="4" t="s">
        <v>396</v>
      </c>
      <c r="D8" s="7" t="n">
        <v>1606</v>
      </c>
      <c r="E8" s="7" t="n">
        <v>3107</v>
      </c>
      <c r="F8" s="7" t="n">
        <v>3105</v>
      </c>
      <c r="G8" s="7" t="n">
        <v>3103</v>
      </c>
      <c r="H8" s="7" t="n">
        <v>3099</v>
      </c>
      <c r="I8" s="7" t="n">
        <v>3107</v>
      </c>
      <c r="J8" s="7" t="n">
        <v>3092</v>
      </c>
      <c r="K8" s="7" t="n">
        <v>3087</v>
      </c>
      <c r="L8" s="7" t="n">
        <v>3053</v>
      </c>
      <c r="M8" s="7" t="n">
        <v>3052</v>
      </c>
      <c r="N8" s="7" t="n">
        <v>3052</v>
      </c>
      <c r="O8" s="7" t="n">
        <v>2980</v>
      </c>
      <c r="P8" s="7" t="n">
        <v>2264</v>
      </c>
      <c r="R8" s="7" t="n">
        <v>6320</v>
      </c>
      <c r="S8" s="7" t="n">
        <v>12414</v>
      </c>
      <c r="T8" s="7" t="n">
        <v>12284</v>
      </c>
      <c r="U8" s="7" t="n">
        <v>8296</v>
      </c>
      <c r="V8" s="7" t="n">
        <v>39314</v>
      </c>
    </row>
    <row r="9" spans="1:22">
      <c r="A9" s="4" t="s">
        <v>397</v>
      </c>
    </row>
    <row r="10" spans="1:22">
      <c r="A10" s="4" t="s">
        <v>392</v>
      </c>
      <c r="B10" s="4" t="s">
        <v>398</v>
      </c>
      <c r="C10" s="7" t="n">
        <v>1607</v>
      </c>
    </row>
    <row r="11" spans="1:22"/>
    <row r="12" spans="1:22">
      <c r="A12" s="4" t="s">
        <v>388</v>
      </c>
      <c r="B12" s="4" t="s">
        <v>399</v>
      </c>
    </row>
    <row r="13" spans="1:22">
      <c r="A13" s="4" t="s">
        <v>394</v>
      </c>
      <c r="B13" s="4" t="s">
        <v>400</v>
      </c>
    </row>
    <row r="14" spans="1:22">
      <c r="A14" s="4" t="s">
        <v>396</v>
      </c>
      <c r="B14" s="4" t="s">
        <v>401</v>
      </c>
    </row>
  </sheetData>
  <mergeCells count="14">
    <mergeCell ref="A1:B1"/>
    <mergeCell ref="P2:Q2"/>
    <mergeCell ref="P3:Q3"/>
    <mergeCell ref="P4:Q4"/>
    <mergeCell ref="P5:Q5"/>
    <mergeCell ref="P6:Q6"/>
    <mergeCell ref="P7:Q7"/>
    <mergeCell ref="P8:Q8"/>
    <mergeCell ref="P9:Q9"/>
    <mergeCell ref="P10:Q10"/>
    <mergeCell ref="A11:U11"/>
    <mergeCell ref="B12:U12"/>
    <mergeCell ref="B13:U13"/>
    <mergeCell ref="B14:U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5"/>
  </cols>
  <sheetData>
    <row r="1" spans="1:2">
      <c r="A1" s="1" t="s">
        <v>402</v>
      </c>
      <c r="B1" s="2" t="s">
        <v>1</v>
      </c>
    </row>
    <row r="2" spans="1:2">
      <c r="B2" s="2" t="s">
        <v>2</v>
      </c>
    </row>
    <row r="3" spans="1:2">
      <c r="A3" s="4" t="s">
        <v>403</v>
      </c>
      <c r="B3" s="4" t="s">
        <v>404</v>
      </c>
    </row>
    <row r="4" spans="1:2">
      <c r="A4" s="4" t="s">
        <v>261</v>
      </c>
    </row>
    <row r="5" spans="1:2">
      <c r="A5" s="4" t="s">
        <v>405</v>
      </c>
      <c r="B5" s="4" t="s">
        <v>265</v>
      </c>
    </row>
    <row r="6" spans="1:2">
      <c r="A6" s="4" t="s">
        <v>264</v>
      </c>
    </row>
    <row r="7" spans="1:2">
      <c r="A7" s="4" t="s">
        <v>405</v>
      </c>
      <c r="B7"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06</v>
      </c>
      <c r="B1" s="2" t="s">
        <v>1</v>
      </c>
    </row>
    <row r="2" spans="1:3">
      <c r="B2" s="2" t="s">
        <v>2</v>
      </c>
      <c r="C2" s="2" t="s">
        <v>30</v>
      </c>
    </row>
    <row r="3" spans="1:3">
      <c r="A3" s="4" t="s">
        <v>407</v>
      </c>
    </row>
    <row r="4" spans="1:3">
      <c r="A4" s="4" t="s">
        <v>408</v>
      </c>
      <c r="B4" s="4" t="s">
        <v>409</v>
      </c>
    </row>
    <row r="5" spans="1:3">
      <c r="A5" s="4" t="s">
        <v>410</v>
      </c>
      <c r="B5" s="4" t="s">
        <v>411</v>
      </c>
    </row>
    <row r="6" spans="1:3">
      <c r="A6" s="4" t="s">
        <v>412</v>
      </c>
      <c r="B6" s="4" t="s">
        <v>413</v>
      </c>
    </row>
    <row r="7" spans="1:3">
      <c r="A7" s="4" t="s">
        <v>414</v>
      </c>
      <c r="B7" s="4" t="s">
        <v>415</v>
      </c>
    </row>
    <row r="8" spans="1:3">
      <c r="A8" s="4" t="s">
        <v>416</v>
      </c>
      <c r="B8" s="4" t="s">
        <v>417</v>
      </c>
    </row>
    <row r="9" spans="1:3">
      <c r="A9" s="4" t="s">
        <v>418</v>
      </c>
    </row>
    <row r="10" spans="1:3">
      <c r="A10" s="4" t="s">
        <v>419</v>
      </c>
      <c r="B10" s="7" t="n">
        <v>500</v>
      </c>
      <c r="C10" s="7" t="n">
        <v>500</v>
      </c>
    </row>
    <row r="11" spans="1:3">
      <c r="A11" s="4" t="s">
        <v>420</v>
      </c>
    </row>
    <row r="12" spans="1:3">
      <c r="A12" s="4" t="s">
        <v>421</v>
      </c>
      <c r="B12" s="5" t="n">
        <v>900</v>
      </c>
    </row>
    <row r="13" spans="1:3">
      <c r="A13" s="4" t="s">
        <v>422</v>
      </c>
    </row>
    <row r="14" spans="1:3">
      <c r="A14" s="4" t="s">
        <v>421</v>
      </c>
      <c r="B14"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23</v>
      </c>
      <c r="B1" s="2" t="s">
        <v>69</v>
      </c>
      <c r="D1" s="2" t="s">
        <v>1</v>
      </c>
    </row>
    <row r="2" spans="1:6">
      <c r="B2" s="2" t="s">
        <v>2</v>
      </c>
      <c r="C2" s="2" t="s">
        <v>70</v>
      </c>
      <c r="D2" s="2" t="s">
        <v>2</v>
      </c>
      <c r="E2" s="2" t="s">
        <v>70</v>
      </c>
      <c r="F2" s="2" t="s">
        <v>30</v>
      </c>
    </row>
    <row r="3" spans="1:6">
      <c r="A3" s="4" t="s">
        <v>71</v>
      </c>
      <c r="B3" s="7" t="n">
        <v>74567</v>
      </c>
      <c r="C3" s="7" t="n">
        <v>72311</v>
      </c>
      <c r="D3" s="7" t="n">
        <v>139289</v>
      </c>
      <c r="E3" s="7" t="n">
        <v>145785</v>
      </c>
    </row>
    <row r="4" spans="1:6">
      <c r="A4" s="4" t="s">
        <v>72</v>
      </c>
      <c r="B4" s="5" t="n">
        <v>65958</v>
      </c>
      <c r="C4" s="5" t="n">
        <v>64946</v>
      </c>
      <c r="D4" s="5" t="n">
        <v>124351</v>
      </c>
      <c r="E4" s="5" t="n">
        <v>130660</v>
      </c>
    </row>
    <row r="5" spans="1:6">
      <c r="A5" s="4" t="s">
        <v>73</v>
      </c>
      <c r="B5" s="5" t="n">
        <v>8609</v>
      </c>
      <c r="C5" s="5" t="n">
        <v>7365</v>
      </c>
      <c r="D5" s="5" t="n">
        <v>14938</v>
      </c>
      <c r="E5" s="5" t="n">
        <v>15125</v>
      </c>
    </row>
    <row r="6" spans="1:6">
      <c r="A6" s="4" t="s">
        <v>75</v>
      </c>
      <c r="B6" s="5" t="n">
        <v>5329</v>
      </c>
      <c r="C6" s="5" t="n">
        <v>5560</v>
      </c>
      <c r="D6" s="5" t="n">
        <v>10439</v>
      </c>
      <c r="E6" s="5" t="n">
        <v>11749</v>
      </c>
    </row>
    <row r="7" spans="1:6">
      <c r="A7" s="4" t="s">
        <v>76</v>
      </c>
      <c r="B7" s="5" t="n">
        <v>1206</v>
      </c>
      <c r="C7" s="5" t="n">
        <v>1246</v>
      </c>
      <c r="D7" s="5" t="n">
        <v>2377</v>
      </c>
      <c r="E7" s="5" t="n">
        <v>2471</v>
      </c>
    </row>
    <row r="8" spans="1:6">
      <c r="A8" s="4" t="s">
        <v>78</v>
      </c>
      <c r="B8" s="5" t="n">
        <v>-113</v>
      </c>
      <c r="D8" s="5" t="n">
        <v>-113</v>
      </c>
    </row>
    <row r="9" spans="1:6">
      <c r="A9" s="4" t="s">
        <v>77</v>
      </c>
      <c r="C9" s="5" t="n">
        <v>10530</v>
      </c>
      <c r="D9" s="5" t="n">
        <v>3598</v>
      </c>
      <c r="E9" s="5" t="n">
        <v>10530</v>
      </c>
    </row>
    <row r="10" spans="1:6">
      <c r="A10" s="4" t="s">
        <v>79</v>
      </c>
      <c r="B10" s="5" t="n">
        <v>2187</v>
      </c>
      <c r="C10" s="5" t="n">
        <v>-9971</v>
      </c>
      <c r="D10" s="5" t="n">
        <v>-1363</v>
      </c>
      <c r="E10" s="5" t="n">
        <v>-9625</v>
      </c>
    </row>
    <row r="11" spans="1:6">
      <c r="A11" s="4" t="s">
        <v>81</v>
      </c>
      <c r="B11" s="5" t="n">
        <v>-1795</v>
      </c>
      <c r="C11" s="5" t="n">
        <v>-1619</v>
      </c>
      <c r="D11" s="5" t="n">
        <v>-3504</v>
      </c>
      <c r="E11" s="5" t="n">
        <v>-3237</v>
      </c>
    </row>
    <row r="12" spans="1:6">
      <c r="A12" s="4" t="s">
        <v>82</v>
      </c>
      <c r="B12" s="5" t="n">
        <v>267</v>
      </c>
      <c r="D12" s="5" t="n">
        <v>267</v>
      </c>
    </row>
    <row r="13" spans="1:6">
      <c r="A13" s="4" t="s">
        <v>83</v>
      </c>
      <c r="B13" s="5" t="n">
        <v>60</v>
      </c>
      <c r="C13" s="5" t="n">
        <v>24</v>
      </c>
      <c r="D13" s="5" t="n">
        <v>105</v>
      </c>
      <c r="E13" s="5" t="n">
        <v>47</v>
      </c>
    </row>
    <row r="14" spans="1:6">
      <c r="A14" s="4" t="s">
        <v>424</v>
      </c>
      <c r="B14" s="5" t="n">
        <v>719</v>
      </c>
      <c r="C14" s="5" t="n">
        <v>-11566</v>
      </c>
      <c r="D14" s="5" t="n">
        <v>-4495</v>
      </c>
      <c r="E14" s="5" t="n">
        <v>-12815</v>
      </c>
    </row>
    <row r="15" spans="1:6">
      <c r="A15" s="4" t="s">
        <v>43</v>
      </c>
      <c r="B15" s="5" t="n">
        <v>161890</v>
      </c>
      <c r="D15" s="5" t="n">
        <v>161890</v>
      </c>
      <c r="F15" s="7" t="n">
        <v>167512</v>
      </c>
    </row>
    <row r="16" spans="1:6">
      <c r="A16" s="4" t="s">
        <v>281</v>
      </c>
    </row>
    <row r="17" spans="1:6">
      <c r="A17" s="4" t="s">
        <v>71</v>
      </c>
      <c r="B17" s="5" t="n">
        <v>70154</v>
      </c>
      <c r="C17" s="5" t="n">
        <v>67610</v>
      </c>
      <c r="D17" s="5" t="n">
        <v>132302</v>
      </c>
      <c r="E17" s="5" t="n">
        <v>134319</v>
      </c>
    </row>
    <row r="18" spans="1:6">
      <c r="A18" s="4" t="s">
        <v>72</v>
      </c>
      <c r="B18" s="5" t="n">
        <v>63384</v>
      </c>
      <c r="C18" s="5" t="n">
        <v>61365</v>
      </c>
      <c r="D18" s="5" t="n">
        <v>119985</v>
      </c>
      <c r="E18" s="5" t="n">
        <v>122209</v>
      </c>
    </row>
    <row r="19" spans="1:6">
      <c r="A19" s="4" t="s">
        <v>73</v>
      </c>
      <c r="B19" s="5" t="n">
        <v>6770</v>
      </c>
      <c r="C19" s="5" t="n">
        <v>6245</v>
      </c>
      <c r="D19" s="5" t="n">
        <v>12317</v>
      </c>
      <c r="E19" s="5" t="n">
        <v>12110</v>
      </c>
    </row>
    <row r="20" spans="1:6">
      <c r="A20" s="4" t="s">
        <v>75</v>
      </c>
      <c r="B20" s="5" t="n">
        <v>3065</v>
      </c>
      <c r="C20" s="5" t="n">
        <v>3079</v>
      </c>
      <c r="D20" s="5" t="n">
        <v>6319</v>
      </c>
      <c r="E20" s="5" t="n">
        <v>6519</v>
      </c>
    </row>
    <row r="21" spans="1:6">
      <c r="A21" s="4" t="s">
        <v>76</v>
      </c>
      <c r="B21" s="5" t="n">
        <v>579</v>
      </c>
      <c r="C21" s="5" t="n">
        <v>609</v>
      </c>
      <c r="D21" s="5" t="n">
        <v>1178</v>
      </c>
      <c r="E21" s="5" t="n">
        <v>1226</v>
      </c>
    </row>
    <row r="22" spans="1:6">
      <c r="A22" s="4" t="s">
        <v>78</v>
      </c>
      <c r="B22" s="5" t="n">
        <v>18</v>
      </c>
      <c r="D22" s="5" t="n">
        <v>18</v>
      </c>
    </row>
    <row r="23" spans="1:6">
      <c r="A23" s="4" t="s">
        <v>77</v>
      </c>
      <c r="D23" s="5" t="n">
        <v>1329</v>
      </c>
    </row>
    <row r="24" spans="1:6">
      <c r="A24" s="4" t="s">
        <v>79</v>
      </c>
      <c r="B24" s="5" t="n">
        <v>3108</v>
      </c>
      <c r="C24" s="5" t="n">
        <v>2557</v>
      </c>
      <c r="D24" s="5" t="n">
        <v>3473</v>
      </c>
      <c r="E24" s="5" t="n">
        <v>4365</v>
      </c>
    </row>
    <row r="25" spans="1:6">
      <c r="A25" s="4" t="s">
        <v>43</v>
      </c>
      <c r="B25" s="5" t="n">
        <v>123138</v>
      </c>
      <c r="D25" s="5" t="n">
        <v>123138</v>
      </c>
      <c r="F25" s="5" t="n">
        <v>124840</v>
      </c>
    </row>
    <row r="26" spans="1:6">
      <c r="A26" s="4" t="s">
        <v>293</v>
      </c>
    </row>
    <row r="27" spans="1:6">
      <c r="A27" s="4" t="s">
        <v>71</v>
      </c>
      <c r="B27" s="5" t="n">
        <v>2397</v>
      </c>
      <c r="C27" s="5" t="n">
        <v>2546</v>
      </c>
      <c r="D27" s="5" t="n">
        <v>3093</v>
      </c>
      <c r="E27" s="5" t="n">
        <v>6804</v>
      </c>
    </row>
    <row r="28" spans="1:6">
      <c r="A28" s="4" t="s">
        <v>72</v>
      </c>
      <c r="B28" s="5" t="n">
        <v>1969</v>
      </c>
      <c r="C28" s="5" t="n">
        <v>2378</v>
      </c>
      <c r="D28" s="5" t="n">
        <v>2873</v>
      </c>
      <c r="E28" s="5" t="n">
        <v>6110</v>
      </c>
    </row>
    <row r="29" spans="1:6">
      <c r="A29" s="4" t="s">
        <v>73</v>
      </c>
      <c r="B29" s="5" t="n">
        <v>428</v>
      </c>
      <c r="C29" s="5" t="n">
        <v>168</v>
      </c>
      <c r="D29" s="5" t="n">
        <v>220</v>
      </c>
      <c r="E29" s="5" t="n">
        <v>694</v>
      </c>
    </row>
    <row r="30" spans="1:6">
      <c r="A30" s="4" t="s">
        <v>75</v>
      </c>
      <c r="B30" s="5" t="n">
        <v>517</v>
      </c>
      <c r="C30" s="5" t="n">
        <v>883</v>
      </c>
      <c r="D30" s="5" t="n">
        <v>963</v>
      </c>
      <c r="E30" s="5" t="n">
        <v>1874</v>
      </c>
    </row>
    <row r="31" spans="1:6">
      <c r="A31" s="4" t="s">
        <v>76</v>
      </c>
      <c r="B31" s="5" t="n">
        <v>157</v>
      </c>
      <c r="C31" s="5" t="n">
        <v>186</v>
      </c>
      <c r="D31" s="5" t="n">
        <v>314</v>
      </c>
      <c r="E31" s="5" t="n">
        <v>345</v>
      </c>
    </row>
    <row r="32" spans="1:6">
      <c r="A32" s="4" t="s">
        <v>77</v>
      </c>
      <c r="C32" s="5" t="n">
        <v>8411</v>
      </c>
      <c r="D32" s="5" t="n">
        <v>1581</v>
      </c>
      <c r="E32" s="5" t="n">
        <v>8411</v>
      </c>
    </row>
    <row r="33" spans="1:6">
      <c r="A33" s="4" t="s">
        <v>79</v>
      </c>
      <c r="B33" s="5" t="n">
        <v>-246</v>
      </c>
      <c r="C33" s="5" t="n">
        <v>-9312</v>
      </c>
      <c r="D33" s="5" t="n">
        <v>-2638</v>
      </c>
      <c r="E33" s="5" t="n">
        <v>-9936</v>
      </c>
    </row>
    <row r="34" spans="1:6">
      <c r="A34" s="4" t="s">
        <v>43</v>
      </c>
      <c r="B34" s="5" t="n">
        <v>9544</v>
      </c>
      <c r="D34" s="5" t="n">
        <v>9544</v>
      </c>
      <c r="F34" s="5" t="n">
        <v>12079</v>
      </c>
    </row>
    <row r="35" spans="1:6">
      <c r="A35" s="4" t="s">
        <v>285</v>
      </c>
    </row>
    <row r="36" spans="1:6">
      <c r="A36" s="4" t="s">
        <v>71</v>
      </c>
      <c r="B36" s="5" t="n">
        <v>2016</v>
      </c>
      <c r="C36" s="5" t="n">
        <v>2155</v>
      </c>
      <c r="D36" s="5" t="n">
        <v>3894</v>
      </c>
      <c r="E36" s="5" t="n">
        <v>4662</v>
      </c>
    </row>
    <row r="37" spans="1:6">
      <c r="A37" s="4" t="s">
        <v>72</v>
      </c>
      <c r="B37" s="5" t="n">
        <v>605</v>
      </c>
      <c r="C37" s="5" t="n">
        <v>1203</v>
      </c>
      <c r="D37" s="5" t="n">
        <v>1493</v>
      </c>
      <c r="E37" s="5" t="n">
        <v>2341</v>
      </c>
    </row>
    <row r="38" spans="1:6">
      <c r="A38" s="4" t="s">
        <v>73</v>
      </c>
      <c r="B38" s="5" t="n">
        <v>1411</v>
      </c>
      <c r="C38" s="5" t="n">
        <v>952</v>
      </c>
      <c r="D38" s="5" t="n">
        <v>2401</v>
      </c>
      <c r="E38" s="5" t="n">
        <v>2321</v>
      </c>
    </row>
    <row r="39" spans="1:6">
      <c r="A39" s="4" t="s">
        <v>75</v>
      </c>
      <c r="B39" s="5" t="n">
        <v>575</v>
      </c>
      <c r="C39" s="5" t="n">
        <v>483</v>
      </c>
      <c r="D39" s="5" t="n">
        <v>793</v>
      </c>
      <c r="E39" s="5" t="n">
        <v>1039</v>
      </c>
    </row>
    <row r="40" spans="1:6">
      <c r="A40" s="4" t="s">
        <v>76</v>
      </c>
      <c r="B40" s="5" t="n">
        <v>470</v>
      </c>
      <c r="C40" s="5" t="n">
        <v>451</v>
      </c>
      <c r="D40" s="5" t="n">
        <v>885</v>
      </c>
      <c r="E40" s="5" t="n">
        <v>900</v>
      </c>
    </row>
    <row r="41" spans="1:6">
      <c r="A41" s="4" t="s">
        <v>78</v>
      </c>
      <c r="B41" s="5" t="n">
        <v>-131</v>
      </c>
      <c r="D41" s="5" t="n">
        <v>-131</v>
      </c>
    </row>
    <row r="42" spans="1:6">
      <c r="A42" s="4" t="s">
        <v>77</v>
      </c>
      <c r="C42" s="5" t="n">
        <v>2119</v>
      </c>
      <c r="D42" s="5" t="n">
        <v>688</v>
      </c>
      <c r="E42" s="5" t="n">
        <v>2119</v>
      </c>
    </row>
    <row r="43" spans="1:6">
      <c r="A43" s="4" t="s">
        <v>79</v>
      </c>
      <c r="B43" s="5" t="n">
        <v>497</v>
      </c>
      <c r="C43" s="5" t="n">
        <v>-2101</v>
      </c>
      <c r="D43" s="5" t="n">
        <v>166</v>
      </c>
      <c r="E43" s="5" t="n">
        <v>-1737</v>
      </c>
    </row>
    <row r="44" spans="1:6">
      <c r="A44" s="4" t="s">
        <v>43</v>
      </c>
      <c r="B44" s="5" t="n">
        <v>38902</v>
      </c>
      <c r="D44" s="5" t="n">
        <v>38902</v>
      </c>
      <c r="F44" s="5" t="n">
        <v>38141</v>
      </c>
    </row>
    <row r="45" spans="1:6">
      <c r="A45" s="4" t="s">
        <v>425</v>
      </c>
    </row>
    <row r="46" spans="1:6">
      <c r="A46" s="4" t="s">
        <v>75</v>
      </c>
      <c r="B46" s="5" t="n">
        <v>1172</v>
      </c>
      <c r="C46" s="5" t="n">
        <v>1115</v>
      </c>
      <c r="D46" s="5" t="n">
        <v>2364</v>
      </c>
      <c r="E46" s="5" t="n">
        <v>2317</v>
      </c>
    </row>
    <row r="47" spans="1:6">
      <c r="A47" s="4" t="s">
        <v>79</v>
      </c>
      <c r="B47" s="5" t="n">
        <v>-1172</v>
      </c>
      <c r="C47" s="7" t="n">
        <v>-1115</v>
      </c>
      <c r="D47" s="5" t="n">
        <v>-2364</v>
      </c>
      <c r="E47" s="7" t="n">
        <v>-2317</v>
      </c>
    </row>
    <row r="48" spans="1:6">
      <c r="A48" s="4" t="s">
        <v>43</v>
      </c>
      <c r="B48" s="7" t="n">
        <v>-9694</v>
      </c>
      <c r="D48" s="7" t="n">
        <v>-9694</v>
      </c>
      <c r="F48" s="7" t="n">
        <v>-75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74567</v>
      </c>
      <c r="C3" s="7" t="n">
        <v>72311</v>
      </c>
      <c r="D3" s="7" t="n">
        <v>139289</v>
      </c>
      <c r="E3" s="7" t="n">
        <v>145785</v>
      </c>
    </row>
    <row r="4" spans="1:5">
      <c r="A4" s="4" t="s">
        <v>72</v>
      </c>
      <c r="B4" s="5" t="n">
        <v>65958</v>
      </c>
      <c r="C4" s="5" t="n">
        <v>64946</v>
      </c>
      <c r="D4" s="5" t="n">
        <v>124351</v>
      </c>
      <c r="E4" s="5" t="n">
        <v>130660</v>
      </c>
    </row>
    <row r="5" spans="1:5">
      <c r="A5" s="4" t="s">
        <v>73</v>
      </c>
      <c r="B5" s="5" t="n">
        <v>8609</v>
      </c>
      <c r="C5" s="5" t="n">
        <v>7365</v>
      </c>
      <c r="D5" s="5" t="n">
        <v>14938</v>
      </c>
      <c r="E5" s="5" t="n">
        <v>15125</v>
      </c>
    </row>
    <row r="6" spans="1:5">
      <c r="A6" s="3" t="s">
        <v>74</v>
      </c>
    </row>
    <row r="7" spans="1:5">
      <c r="A7" s="4" t="s">
        <v>75</v>
      </c>
      <c r="B7" s="5" t="n">
        <v>5329</v>
      </c>
      <c r="C7" s="5" t="n">
        <v>5560</v>
      </c>
      <c r="D7" s="5" t="n">
        <v>10439</v>
      </c>
      <c r="E7" s="5" t="n">
        <v>11749</v>
      </c>
    </row>
    <row r="8" spans="1:5">
      <c r="A8" s="4" t="s">
        <v>76</v>
      </c>
      <c r="B8" s="5" t="n">
        <v>1206</v>
      </c>
      <c r="C8" s="5" t="n">
        <v>1246</v>
      </c>
      <c r="D8" s="5" t="n">
        <v>2377</v>
      </c>
      <c r="E8" s="5" t="n">
        <v>2471</v>
      </c>
    </row>
    <row r="9" spans="1:5">
      <c r="A9" s="4" t="s">
        <v>77</v>
      </c>
      <c r="C9" s="5" t="n">
        <v>10530</v>
      </c>
      <c r="D9" s="5" t="n">
        <v>3598</v>
      </c>
      <c r="E9" s="5" t="n">
        <v>10530</v>
      </c>
    </row>
    <row r="10" spans="1:5">
      <c r="A10" s="4" t="s">
        <v>78</v>
      </c>
      <c r="B10" s="5" t="n">
        <v>-113</v>
      </c>
      <c r="D10" s="5" t="n">
        <v>-113</v>
      </c>
    </row>
    <row r="11" spans="1:5">
      <c r="A11" s="4" t="s">
        <v>79</v>
      </c>
      <c r="B11" s="5" t="n">
        <v>2187</v>
      </c>
      <c r="C11" s="5" t="n">
        <v>-9971</v>
      </c>
      <c r="D11" s="5" t="n">
        <v>-1363</v>
      </c>
      <c r="E11" s="5" t="n">
        <v>-9625</v>
      </c>
    </row>
    <row r="12" spans="1:5">
      <c r="A12" s="3" t="s">
        <v>80</v>
      </c>
    </row>
    <row r="13" spans="1:5">
      <c r="A13" s="4" t="s">
        <v>81</v>
      </c>
      <c r="B13" s="5" t="n">
        <v>-1795</v>
      </c>
      <c r="C13" s="5" t="n">
        <v>-1619</v>
      </c>
      <c r="D13" s="5" t="n">
        <v>-3504</v>
      </c>
      <c r="E13" s="5" t="n">
        <v>-3237</v>
      </c>
    </row>
    <row r="14" spans="1:5">
      <c r="A14" s="4" t="s">
        <v>82</v>
      </c>
      <c r="B14" s="5" t="n">
        <v>267</v>
      </c>
      <c r="D14" s="5" t="n">
        <v>267</v>
      </c>
    </row>
    <row r="15" spans="1:5">
      <c r="A15" s="4" t="s">
        <v>83</v>
      </c>
      <c r="B15" s="5" t="n">
        <v>60</v>
      </c>
      <c r="C15" s="5" t="n">
        <v>24</v>
      </c>
      <c r="D15" s="5" t="n">
        <v>105</v>
      </c>
      <c r="E15" s="5" t="n">
        <v>47</v>
      </c>
    </row>
    <row r="16" spans="1:5">
      <c r="A16" s="4" t="s">
        <v>84</v>
      </c>
      <c r="B16" s="5" t="n">
        <v>719</v>
      </c>
      <c r="C16" s="5" t="n">
        <v>-11566</v>
      </c>
      <c r="D16" s="5" t="n">
        <v>-4495</v>
      </c>
      <c r="E16" s="5" t="n">
        <v>-12815</v>
      </c>
    </row>
    <row r="17" spans="1:5">
      <c r="A17" s="4" t="s">
        <v>85</v>
      </c>
      <c r="B17" s="5" t="n">
        <v>222</v>
      </c>
      <c r="C17" s="5" t="n">
        <v>50</v>
      </c>
      <c r="D17" s="5" t="n">
        <v>-71</v>
      </c>
      <c r="E17" s="5" t="n">
        <v>162</v>
      </c>
    </row>
    <row r="18" spans="1:5">
      <c r="A18" s="4" t="s">
        <v>86</v>
      </c>
      <c r="B18" s="5" t="n">
        <v>497</v>
      </c>
      <c r="C18" s="5" t="n">
        <v>-11616</v>
      </c>
      <c r="D18" s="5" t="n">
        <v>-4424</v>
      </c>
      <c r="E18" s="5" t="n">
        <v>-12977</v>
      </c>
    </row>
    <row r="19" spans="1:5">
      <c r="A19" s="4" t="s">
        <v>87</v>
      </c>
      <c r="B19" s="5" t="n">
        <v>-133</v>
      </c>
      <c r="C19" s="5" t="n">
        <v>-4612</v>
      </c>
      <c r="D19" s="5" t="n">
        <v>-1298</v>
      </c>
      <c r="E19" s="5" t="n">
        <v>-4979</v>
      </c>
    </row>
    <row r="20" spans="1:5">
      <c r="A20" s="4" t="s">
        <v>88</v>
      </c>
      <c r="B20" s="5" t="n">
        <v>630</v>
      </c>
      <c r="C20" s="5" t="n">
        <v>-7004</v>
      </c>
      <c r="D20" s="5" t="n">
        <v>-3126</v>
      </c>
      <c r="E20" s="5" t="n">
        <v>-7998</v>
      </c>
    </row>
    <row r="21" spans="1:5">
      <c r="A21" s="4" t="s">
        <v>89</v>
      </c>
      <c r="B21" s="5" t="n">
        <v>-829</v>
      </c>
      <c r="C21" s="5" t="n">
        <v>-2967</v>
      </c>
      <c r="D21" s="5" t="n">
        <v>-1750</v>
      </c>
      <c r="E21" s="5" t="n">
        <v>-3935</v>
      </c>
    </row>
    <row r="22" spans="1:5">
      <c r="A22" s="4" t="s">
        <v>90</v>
      </c>
      <c r="B22" s="7" t="n">
        <v>1459</v>
      </c>
      <c r="C22" s="7" t="n">
        <v>-4037</v>
      </c>
      <c r="D22" s="7" t="n">
        <v>-1376</v>
      </c>
      <c r="E22" s="7" t="n">
        <v>-4063</v>
      </c>
    </row>
    <row r="23" spans="1:5">
      <c r="A23" s="3" t="s">
        <v>91</v>
      </c>
    </row>
    <row r="24" spans="1:5">
      <c r="A24" s="4" t="s">
        <v>92</v>
      </c>
      <c r="B24" s="8" t="n">
        <v>0.12</v>
      </c>
      <c r="C24" s="8" t="n">
        <v>-0.34</v>
      </c>
      <c r="D24" s="8" t="n">
        <v>-0.13</v>
      </c>
      <c r="E24" s="8" t="n">
        <v>-0.34</v>
      </c>
    </row>
    <row r="25" spans="1:5">
      <c r="A25" s="4" t="s">
        <v>93</v>
      </c>
      <c r="B25" s="8" t="n">
        <v>0.12</v>
      </c>
      <c r="C25" s="9" t="n">
        <v>-0.34</v>
      </c>
      <c r="D25" s="8" t="n">
        <v>-0.13</v>
      </c>
      <c r="E25" s="9" t="n">
        <v>-0.34</v>
      </c>
    </row>
    <row r="26" spans="1:5">
      <c r="A26" s="4" t="s">
        <v>94</v>
      </c>
      <c r="C26" s="8" t="n">
        <v>-0.34</v>
      </c>
      <c r="E26" s="8" t="n">
        <v>-0.34</v>
      </c>
    </row>
    <row r="27" spans="1:5">
      <c r="A27" s="3" t="s">
        <v>95</v>
      </c>
    </row>
    <row r="28" spans="1:5">
      <c r="A28" s="4" t="s">
        <v>96</v>
      </c>
      <c r="B28" s="5" t="n">
        <v>11880452</v>
      </c>
      <c r="C28" s="5" t="n">
        <v>5929735</v>
      </c>
      <c r="D28" s="5" t="n">
        <v>10404026</v>
      </c>
      <c r="E28" s="5" t="n">
        <v>5926451</v>
      </c>
    </row>
    <row r="29" spans="1:5">
      <c r="A29" s="4" t="s">
        <v>97</v>
      </c>
      <c r="B29" s="5" t="n">
        <v>12002538</v>
      </c>
      <c r="C29" s="5" t="n">
        <v>5929735</v>
      </c>
      <c r="D29" s="5" t="n">
        <v>10404026</v>
      </c>
      <c r="E29" s="5" t="n">
        <v>5926451</v>
      </c>
    </row>
    <row r="30" spans="1:5">
      <c r="A30" s="4" t="s">
        <v>98</v>
      </c>
      <c r="C30" s="5" t="n">
        <v>5913000</v>
      </c>
      <c r="D30" s="5" t="n">
        <v>1470083</v>
      </c>
      <c r="E30" s="5" t="n">
        <v>5913000</v>
      </c>
    </row>
    <row r="31" spans="1:5">
      <c r="A31" s="4" t="s">
        <v>63</v>
      </c>
    </row>
    <row r="32" spans="1:5">
      <c r="A32" s="3" t="s">
        <v>80</v>
      </c>
    </row>
    <row r="33" spans="1:5">
      <c r="A33" s="4" t="s">
        <v>86</v>
      </c>
      <c r="D33" s="7" t="n">
        <v>-1376</v>
      </c>
    </row>
    <row r="34" spans="1:5">
      <c r="A34" s="4" t="s">
        <v>90</v>
      </c>
      <c r="B34" s="7" t="n">
        <v>1459</v>
      </c>
      <c r="C34" s="7" t="n">
        <v>-2021</v>
      </c>
      <c r="D34" s="7" t="n">
        <v>-1376</v>
      </c>
      <c r="E34" s="7" t="n">
        <v>-2034</v>
      </c>
    </row>
    <row r="35" spans="1:5">
      <c r="A35" s="4" t="s">
        <v>65</v>
      </c>
    </row>
    <row r="36" spans="1:5">
      <c r="A36" s="3" t="s">
        <v>80</v>
      </c>
    </row>
    <row r="37" spans="1:5">
      <c r="A37" s="4" t="s">
        <v>90</v>
      </c>
      <c r="C37" s="7" t="n">
        <v>-2016</v>
      </c>
      <c r="E37" s="7" t="n">
        <v>-2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0"/>
  </cols>
  <sheetData>
    <row r="1" spans="1:2">
      <c r="A1" s="1" t="s">
        <v>426</v>
      </c>
      <c r="B1" s="2" t="s">
        <v>1</v>
      </c>
    </row>
    <row r="2" spans="1:2">
      <c r="B2" s="2" t="s">
        <v>236</v>
      </c>
    </row>
    <row r="3" spans="1:2">
      <c r="A3" s="4" t="s">
        <v>427</v>
      </c>
      <c r="B3" s="5" t="n">
        <v>3</v>
      </c>
    </row>
    <row r="4" spans="1:2">
      <c r="A4" s="4" t="s">
        <v>285</v>
      </c>
    </row>
    <row r="5" spans="1:2">
      <c r="A5" s="4" t="s">
        <v>240</v>
      </c>
      <c r="B5" s="5" t="n">
        <v>10</v>
      </c>
    </row>
    <row r="6" spans="1:2">
      <c r="A6" s="4" t="s">
        <v>428</v>
      </c>
      <c r="B6"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0</v>
      </c>
      <c r="D1" s="2" t="s">
        <v>70</v>
      </c>
      <c r="E1" s="2" t="s">
        <v>389</v>
      </c>
    </row>
    <row r="2" spans="1:5">
      <c r="A2" s="3" t="s">
        <v>31</v>
      </c>
    </row>
    <row r="3" spans="1:5">
      <c r="A3" s="4" t="s">
        <v>32</v>
      </c>
      <c r="B3" s="7" t="n">
        <v>22467</v>
      </c>
      <c r="C3" s="7" t="n">
        <v>26693</v>
      </c>
      <c r="D3" s="7" t="n">
        <v>23616</v>
      </c>
      <c r="E3" s="7" t="n">
        <v>24150</v>
      </c>
    </row>
    <row r="4" spans="1:5">
      <c r="A4" s="4" t="s">
        <v>33</v>
      </c>
      <c r="B4" s="5" t="n">
        <v>43293</v>
      </c>
      <c r="C4" s="5" t="n">
        <v>38482</v>
      </c>
    </row>
    <row r="5" spans="1:5">
      <c r="A5" s="4" t="s">
        <v>34</v>
      </c>
      <c r="B5" s="5" t="n">
        <v>1633</v>
      </c>
      <c r="C5" s="5" t="n">
        <v>1042</v>
      </c>
    </row>
    <row r="6" spans="1:5">
      <c r="A6" s="4" t="s">
        <v>35</v>
      </c>
      <c r="B6" s="5" t="n">
        <v>67393</v>
      </c>
      <c r="C6" s="5" t="n">
        <v>66217</v>
      </c>
    </row>
    <row r="7" spans="1:5">
      <c r="A7" s="3" t="s">
        <v>36</v>
      </c>
    </row>
    <row r="8" spans="1:5">
      <c r="A8" s="4" t="s">
        <v>37</v>
      </c>
      <c r="B8" s="5" t="n">
        <v>20019</v>
      </c>
      <c r="C8" s="5" t="n">
        <v>22459</v>
      </c>
    </row>
    <row r="9" spans="1:5">
      <c r="A9" s="4" t="s">
        <v>430</v>
      </c>
      <c r="B9" s="5" t="n">
        <v>7977</v>
      </c>
      <c r="C9" s="5" t="n">
        <v>7840</v>
      </c>
    </row>
    <row r="10" spans="1:5">
      <c r="A10" s="4" t="s">
        <v>39</v>
      </c>
      <c r="B10" s="5" t="n">
        <v>12042</v>
      </c>
      <c r="C10" s="5" t="n">
        <v>14619</v>
      </c>
    </row>
    <row r="11" spans="1:5">
      <c r="A11" s="4" t="s">
        <v>40</v>
      </c>
      <c r="B11" s="5" t="n">
        <v>26880</v>
      </c>
      <c r="C11" s="5" t="n">
        <v>29624</v>
      </c>
    </row>
    <row r="12" spans="1:5">
      <c r="A12" s="4" t="s">
        <v>41</v>
      </c>
      <c r="B12" s="5" t="n">
        <v>55371</v>
      </c>
      <c r="C12" s="5" t="n">
        <v>56903</v>
      </c>
    </row>
    <row r="13" spans="1:5">
      <c r="A13" s="4" t="s">
        <v>42</v>
      </c>
      <c r="B13" s="5" t="n">
        <v>204</v>
      </c>
      <c r="C13" s="5" t="n">
        <v>149</v>
      </c>
    </row>
    <row r="14" spans="1:5">
      <c r="A14" s="4" t="s">
        <v>43</v>
      </c>
      <c r="B14" s="5" t="n">
        <v>161890</v>
      </c>
      <c r="C14" s="5" t="n">
        <v>167512</v>
      </c>
    </row>
    <row r="15" spans="1:5">
      <c r="A15" s="3" t="s">
        <v>44</v>
      </c>
    </row>
    <row r="16" spans="1:5">
      <c r="A16" s="4" t="s">
        <v>45</v>
      </c>
      <c r="B16" s="5" t="n">
        <v>2434</v>
      </c>
      <c r="C16" s="5" t="n">
        <v>1690</v>
      </c>
    </row>
    <row r="17" spans="1:5">
      <c r="A17" s="4" t="s">
        <v>46</v>
      </c>
      <c r="B17" s="5" t="n">
        <v>2298</v>
      </c>
      <c r="C17" s="5" t="n">
        <v>1638</v>
      </c>
    </row>
    <row r="18" spans="1:5">
      <c r="A18" s="4" t="s">
        <v>47</v>
      </c>
      <c r="B18" s="5" t="n">
        <v>10702</v>
      </c>
      <c r="C18" s="5" t="n">
        <v>7585</v>
      </c>
    </row>
    <row r="19" spans="1:5">
      <c r="A19" s="4" t="s">
        <v>48</v>
      </c>
      <c r="B19" s="5" t="n">
        <v>209</v>
      </c>
      <c r="C19" s="5" t="n">
        <v>1011</v>
      </c>
    </row>
    <row r="20" spans="1:5">
      <c r="A20" s="4" t="s">
        <v>49</v>
      </c>
      <c r="B20" s="5" t="n">
        <v>15643</v>
      </c>
      <c r="C20" s="5" t="n">
        <v>11924</v>
      </c>
    </row>
    <row r="21" spans="1:5">
      <c r="A21" s="4" t="s">
        <v>50</v>
      </c>
      <c r="B21" s="5" t="n">
        <v>135993</v>
      </c>
      <c r="C21" s="5" t="n">
        <v>135699</v>
      </c>
    </row>
    <row r="22" spans="1:5">
      <c r="A22" s="4" t="s">
        <v>51</v>
      </c>
      <c r="C22" s="5" t="n">
        <v>362</v>
      </c>
    </row>
    <row r="23" spans="1:5">
      <c r="A23" s="4" t="s">
        <v>52</v>
      </c>
      <c r="B23" s="5" t="n">
        <v>161</v>
      </c>
      <c r="C23" s="5" t="n">
        <v>139</v>
      </c>
    </row>
    <row r="24" spans="1:5">
      <c r="A24" s="4" t="s">
        <v>53</v>
      </c>
      <c r="B24" s="5" t="n">
        <v>151797</v>
      </c>
      <c r="C24" s="5" t="n">
        <v>148124</v>
      </c>
    </row>
    <row r="25" spans="1:5">
      <c r="A25" s="3" t="s">
        <v>431</v>
      </c>
    </row>
    <row r="26" spans="1:5">
      <c r="A26" s="4" t="s">
        <v>59</v>
      </c>
      <c r="B26" s="5" t="n">
        <v>6353</v>
      </c>
      <c r="C26" s="5" t="n">
        <v>14338</v>
      </c>
    </row>
    <row r="27" spans="1:5">
      <c r="A27" s="4" t="s">
        <v>432</v>
      </c>
      <c r="B27" s="5" t="n">
        <v>3740</v>
      </c>
      <c r="C27" s="5" t="n">
        <v>5050</v>
      </c>
    </row>
    <row r="28" spans="1:5">
      <c r="A28" s="4" t="s">
        <v>61</v>
      </c>
      <c r="B28" s="5" t="n">
        <v>10093</v>
      </c>
      <c r="C28" s="5" t="n">
        <v>19388</v>
      </c>
    </row>
    <row r="29" spans="1:5">
      <c r="A29" s="4" t="s">
        <v>62</v>
      </c>
      <c r="B29" s="5" t="n">
        <v>161890</v>
      </c>
      <c r="C29" s="5" t="n">
        <v>167512</v>
      </c>
    </row>
    <row r="30" spans="1:5">
      <c r="A30" s="4" t="s">
        <v>433</v>
      </c>
    </row>
    <row r="31" spans="1:5">
      <c r="A31" s="3" t="s">
        <v>31</v>
      </c>
    </row>
    <row r="32" spans="1:5">
      <c r="A32" s="4" t="s">
        <v>33</v>
      </c>
      <c r="B32" s="5" t="n">
        <v>-1088</v>
      </c>
      <c r="C32" s="5" t="n">
        <v>-689</v>
      </c>
    </row>
    <row r="33" spans="1:5">
      <c r="A33" s="4" t="s">
        <v>434</v>
      </c>
      <c r="B33" s="5" t="n">
        <v>-15106</v>
      </c>
      <c r="C33" s="5" t="n">
        <v>-12622</v>
      </c>
    </row>
    <row r="34" spans="1:5">
      <c r="A34" s="4" t="s">
        <v>35</v>
      </c>
      <c r="B34" s="5" t="n">
        <v>-16194</v>
      </c>
      <c r="C34" s="5" t="n">
        <v>-13311</v>
      </c>
    </row>
    <row r="35" spans="1:5">
      <c r="A35" s="3" t="s">
        <v>36</v>
      </c>
    </row>
    <row r="36" spans="1:5">
      <c r="A36" s="4" t="s">
        <v>435</v>
      </c>
      <c r="B36" s="5" t="n">
        <v>-20421</v>
      </c>
      <c r="C36" s="5" t="n">
        <v>-29037</v>
      </c>
    </row>
    <row r="37" spans="1:5">
      <c r="A37" s="4" t="s">
        <v>436</v>
      </c>
      <c r="B37" s="5" t="n">
        <v>-13719</v>
      </c>
      <c r="C37" s="5" t="n">
        <v>-13662</v>
      </c>
    </row>
    <row r="38" spans="1:5">
      <c r="A38" s="4" t="s">
        <v>43</v>
      </c>
      <c r="B38" s="5" t="n">
        <v>-50334</v>
      </c>
      <c r="C38" s="5" t="n">
        <v>-56010</v>
      </c>
    </row>
    <row r="39" spans="1:5">
      <c r="A39" s="3" t="s">
        <v>44</v>
      </c>
    </row>
    <row r="40" spans="1:5">
      <c r="A40" s="4" t="s">
        <v>45</v>
      </c>
      <c r="B40" s="5" t="n">
        <v>-1034</v>
      </c>
      <c r="C40" s="5" t="n">
        <v>-675</v>
      </c>
    </row>
    <row r="41" spans="1:5">
      <c r="A41" s="4" t="s">
        <v>46</v>
      </c>
      <c r="B41" s="5" t="n">
        <v>-15106</v>
      </c>
      <c r="C41" s="5" t="n">
        <v>-12622</v>
      </c>
    </row>
    <row r="42" spans="1:5">
      <c r="A42" s="4" t="s">
        <v>47</v>
      </c>
      <c r="B42" s="5" t="n">
        <v>-54</v>
      </c>
      <c r="C42" s="5" t="n">
        <v>-15</v>
      </c>
    </row>
    <row r="43" spans="1:5">
      <c r="A43" s="4" t="s">
        <v>49</v>
      </c>
      <c r="B43" s="5" t="n">
        <v>-16194</v>
      </c>
      <c r="C43" s="5" t="n">
        <v>-13312</v>
      </c>
    </row>
    <row r="44" spans="1:5">
      <c r="A44" s="4" t="s">
        <v>437</v>
      </c>
      <c r="B44" s="5" t="n">
        <v>-13719</v>
      </c>
      <c r="C44" s="5" t="n">
        <v>-13662</v>
      </c>
    </row>
    <row r="45" spans="1:5">
      <c r="A45" s="4" t="s">
        <v>53</v>
      </c>
      <c r="B45" s="5" t="n">
        <v>-29913</v>
      </c>
      <c r="C45" s="5" t="n">
        <v>-26974</v>
      </c>
    </row>
    <row r="46" spans="1:5">
      <c r="A46" s="3" t="s">
        <v>431</v>
      </c>
    </row>
    <row r="47" spans="1:5">
      <c r="A47" s="4" t="s">
        <v>59</v>
      </c>
      <c r="B47" s="5" t="n">
        <v>-16681</v>
      </c>
      <c r="C47" s="5" t="n">
        <v>-23986</v>
      </c>
    </row>
    <row r="48" spans="1:5">
      <c r="A48" s="4" t="s">
        <v>432</v>
      </c>
      <c r="B48" s="5" t="n">
        <v>-3740</v>
      </c>
      <c r="C48" s="5" t="n">
        <v>-5050</v>
      </c>
    </row>
    <row r="49" spans="1:5">
      <c r="A49" s="4" t="s">
        <v>61</v>
      </c>
      <c r="B49" s="5" t="n">
        <v>-20421</v>
      </c>
      <c r="C49" s="5" t="n">
        <v>-29036</v>
      </c>
    </row>
    <row r="50" spans="1:5">
      <c r="A50" s="4" t="s">
        <v>62</v>
      </c>
      <c r="B50" s="5" t="n">
        <v>-50334</v>
      </c>
      <c r="C50" s="5" t="n">
        <v>-56010</v>
      </c>
    </row>
    <row r="51" spans="1:5">
      <c r="A51" s="4" t="s">
        <v>438</v>
      </c>
    </row>
    <row r="52" spans="1:5">
      <c r="A52" s="3" t="s">
        <v>31</v>
      </c>
    </row>
    <row r="53" spans="1:5">
      <c r="A53" s="4" t="s">
        <v>32</v>
      </c>
      <c r="B53" s="5" t="n">
        <v>676</v>
      </c>
      <c r="C53" s="5" t="n">
        <v>695</v>
      </c>
      <c r="D53" s="5" t="n">
        <v>2195</v>
      </c>
      <c r="E53" s="5" t="n">
        <v>378</v>
      </c>
    </row>
    <row r="54" spans="1:5">
      <c r="A54" s="4" t="s">
        <v>34</v>
      </c>
      <c r="B54" s="5" t="n">
        <v>75</v>
      </c>
    </row>
    <row r="55" spans="1:5">
      <c r="A55" s="4" t="s">
        <v>35</v>
      </c>
      <c r="B55" s="5" t="n">
        <v>751</v>
      </c>
      <c r="C55" s="5" t="n">
        <v>695</v>
      </c>
    </row>
    <row r="56" spans="1:5">
      <c r="A56" s="3" t="s">
        <v>36</v>
      </c>
    </row>
    <row r="57" spans="1:5">
      <c r="A57" s="4" t="s">
        <v>435</v>
      </c>
      <c r="B57" s="5" t="n">
        <v>23685</v>
      </c>
      <c r="C57" s="5" t="n">
        <v>29454</v>
      </c>
    </row>
    <row r="58" spans="1:5">
      <c r="A58" s="4" t="s">
        <v>43</v>
      </c>
      <c r="B58" s="5" t="n">
        <v>24436</v>
      </c>
      <c r="C58" s="5" t="n">
        <v>30149</v>
      </c>
    </row>
    <row r="59" spans="1:5">
      <c r="A59" s="3" t="s">
        <v>44</v>
      </c>
    </row>
    <row r="60" spans="1:5">
      <c r="A60" s="4" t="s">
        <v>45</v>
      </c>
      <c r="B60" s="5" t="n">
        <v>152</v>
      </c>
    </row>
    <row r="61" spans="1:5">
      <c r="A61" s="4" t="s">
        <v>46</v>
      </c>
      <c r="B61" s="5" t="n">
        <v>11357</v>
      </c>
      <c r="C61" s="5" t="n">
        <v>8860</v>
      </c>
    </row>
    <row r="62" spans="1:5">
      <c r="A62" s="4" t="s">
        <v>47</v>
      </c>
      <c r="C62" s="5" t="n">
        <v>15</v>
      </c>
    </row>
    <row r="63" spans="1:5">
      <c r="A63" s="4" t="s">
        <v>49</v>
      </c>
      <c r="B63" s="5" t="n">
        <v>11509</v>
      </c>
      <c r="C63" s="5" t="n">
        <v>8875</v>
      </c>
    </row>
    <row r="64" spans="1:5">
      <c r="A64" s="4" t="s">
        <v>50</v>
      </c>
      <c r="B64" s="5" t="n">
        <v>-907</v>
      </c>
      <c r="C64" s="5" t="n">
        <v>-1201</v>
      </c>
    </row>
    <row r="65" spans="1:5">
      <c r="A65" s="4" t="s">
        <v>53</v>
      </c>
      <c r="B65" s="5" t="n">
        <v>10602</v>
      </c>
      <c r="C65" s="5" t="n">
        <v>7674</v>
      </c>
    </row>
    <row r="66" spans="1:5">
      <c r="A66" s="3" t="s">
        <v>431</v>
      </c>
    </row>
    <row r="67" spans="1:5">
      <c r="A67" s="4" t="s">
        <v>59</v>
      </c>
      <c r="B67" s="5" t="n">
        <v>10094</v>
      </c>
      <c r="C67" s="5" t="n">
        <v>17425</v>
      </c>
    </row>
    <row r="68" spans="1:5">
      <c r="A68" s="4" t="s">
        <v>432</v>
      </c>
      <c r="B68" s="5" t="n">
        <v>3740</v>
      </c>
      <c r="C68" s="5" t="n">
        <v>5050</v>
      </c>
    </row>
    <row r="69" spans="1:5">
      <c r="A69" s="4" t="s">
        <v>61</v>
      </c>
      <c r="B69" s="5" t="n">
        <v>13834</v>
      </c>
      <c r="C69" s="5" t="n">
        <v>22475</v>
      </c>
    </row>
    <row r="70" spans="1:5">
      <c r="A70" s="4" t="s">
        <v>62</v>
      </c>
      <c r="B70" s="5" t="n">
        <v>24436</v>
      </c>
      <c r="C70" s="5" t="n">
        <v>30149</v>
      </c>
    </row>
    <row r="71" spans="1:5">
      <c r="A71" s="4" t="s">
        <v>439</v>
      </c>
    </row>
    <row r="72" spans="1:5">
      <c r="A72" s="3" t="s">
        <v>31</v>
      </c>
    </row>
    <row r="73" spans="1:5">
      <c r="A73" s="4" t="s">
        <v>32</v>
      </c>
      <c r="B73" s="5" t="n">
        <v>15058</v>
      </c>
      <c r="C73" s="5" t="n">
        <v>20251</v>
      </c>
      <c r="D73" s="5" t="n">
        <v>15983</v>
      </c>
      <c r="E73" s="5" t="n">
        <v>19570</v>
      </c>
    </row>
    <row r="74" spans="1:5">
      <c r="A74" s="4" t="s">
        <v>33</v>
      </c>
      <c r="B74" s="5" t="n">
        <v>38857</v>
      </c>
      <c r="C74" s="5" t="n">
        <v>33046</v>
      </c>
    </row>
    <row r="75" spans="1:5">
      <c r="A75" s="4" t="s">
        <v>434</v>
      </c>
      <c r="B75" s="5" t="n">
        <v>15106</v>
      </c>
      <c r="C75" s="5" t="n">
        <v>12622</v>
      </c>
    </row>
    <row r="76" spans="1:5">
      <c r="A76" s="4" t="s">
        <v>34</v>
      </c>
      <c r="B76" s="5" t="n">
        <v>1486</v>
      </c>
      <c r="C76" s="5" t="n">
        <v>996</v>
      </c>
    </row>
    <row r="77" spans="1:5">
      <c r="A77" s="4" t="s">
        <v>35</v>
      </c>
      <c r="B77" s="5" t="n">
        <v>70507</v>
      </c>
      <c r="C77" s="5" t="n">
        <v>66915</v>
      </c>
    </row>
    <row r="78" spans="1:5">
      <c r="A78" s="3" t="s">
        <v>36</v>
      </c>
    </row>
    <row r="79" spans="1:5">
      <c r="A79" s="4" t="s">
        <v>37</v>
      </c>
      <c r="B79" s="5" t="n">
        <v>17017</v>
      </c>
      <c r="C79" s="5" t="n">
        <v>19366</v>
      </c>
    </row>
    <row r="80" spans="1:5">
      <c r="A80" s="4" t="s">
        <v>430</v>
      </c>
      <c r="B80" s="5" t="n">
        <v>6704</v>
      </c>
      <c r="C80" s="5" t="n">
        <v>6798</v>
      </c>
    </row>
    <row r="81" spans="1:5">
      <c r="A81" s="4" t="s">
        <v>39</v>
      </c>
      <c r="B81" s="5" t="n">
        <v>10313</v>
      </c>
      <c r="C81" s="5" t="n">
        <v>12568</v>
      </c>
    </row>
    <row r="82" spans="1:5">
      <c r="A82" s="4" t="s">
        <v>40</v>
      </c>
      <c r="B82" s="5" t="n">
        <v>22744</v>
      </c>
      <c r="C82" s="5" t="n">
        <v>23875</v>
      </c>
    </row>
    <row r="83" spans="1:5">
      <c r="A83" s="4" t="s">
        <v>41</v>
      </c>
      <c r="B83" s="5" t="n">
        <v>53914</v>
      </c>
      <c r="C83" s="5" t="n">
        <v>53914</v>
      </c>
    </row>
    <row r="84" spans="1:5">
      <c r="A84" s="4" t="s">
        <v>435</v>
      </c>
      <c r="B84" s="5" t="n">
        <v>-3264</v>
      </c>
      <c r="C84" s="5" t="n">
        <v>-417</v>
      </c>
    </row>
    <row r="85" spans="1:5">
      <c r="A85" s="4" t="s">
        <v>436</v>
      </c>
      <c r="B85" s="5" t="n">
        <v>13719</v>
      </c>
      <c r="C85" s="5" t="n">
        <v>13662</v>
      </c>
    </row>
    <row r="86" spans="1:5">
      <c r="A86" s="4" t="s">
        <v>42</v>
      </c>
      <c r="B86" s="5" t="n">
        <v>179</v>
      </c>
      <c r="C86" s="5" t="n">
        <v>139</v>
      </c>
    </row>
    <row r="87" spans="1:5">
      <c r="A87" s="4" t="s">
        <v>43</v>
      </c>
      <c r="B87" s="5" t="n">
        <v>168112</v>
      </c>
      <c r="C87" s="5" t="n">
        <v>170656</v>
      </c>
    </row>
    <row r="88" spans="1:5">
      <c r="A88" s="3" t="s">
        <v>44</v>
      </c>
    </row>
    <row r="89" spans="1:5">
      <c r="A89" s="4" t="s">
        <v>45</v>
      </c>
      <c r="B89" s="5" t="n">
        <v>2550</v>
      </c>
      <c r="C89" s="5" t="n">
        <v>1653</v>
      </c>
    </row>
    <row r="90" spans="1:5">
      <c r="A90" s="4" t="s">
        <v>47</v>
      </c>
      <c r="B90" s="5" t="n">
        <v>10330</v>
      </c>
      <c r="C90" s="5" t="n">
        <v>7082</v>
      </c>
    </row>
    <row r="91" spans="1:5">
      <c r="A91" s="4" t="s">
        <v>48</v>
      </c>
      <c r="B91" s="5" t="n">
        <v>141</v>
      </c>
      <c r="C91" s="5" t="n">
        <v>967</v>
      </c>
    </row>
    <row r="92" spans="1:5">
      <c r="A92" s="4" t="s">
        <v>49</v>
      </c>
      <c r="B92" s="5" t="n">
        <v>13021</v>
      </c>
      <c r="C92" s="5" t="n">
        <v>9702</v>
      </c>
    </row>
    <row r="93" spans="1:5">
      <c r="A93" s="4" t="s">
        <v>50</v>
      </c>
      <c r="B93" s="5" t="n">
        <v>131400</v>
      </c>
      <c r="C93" s="5" t="n">
        <v>131400</v>
      </c>
    </row>
    <row r="94" spans="1:5">
      <c r="A94" s="4" t="s">
        <v>51</v>
      </c>
      <c r="C94" s="5" t="n">
        <v>8</v>
      </c>
    </row>
    <row r="95" spans="1:5">
      <c r="A95" s="4" t="s">
        <v>52</v>
      </c>
      <c r="B95" s="5" t="n">
        <v>161</v>
      </c>
      <c r="C95" s="5" t="n">
        <v>139</v>
      </c>
    </row>
    <row r="96" spans="1:5">
      <c r="A96" s="4" t="s">
        <v>53</v>
      </c>
      <c r="B96" s="5" t="n">
        <v>144582</v>
      </c>
      <c r="C96" s="5" t="n">
        <v>141249</v>
      </c>
    </row>
    <row r="97" spans="1:5">
      <c r="A97" s="3" t="s">
        <v>431</v>
      </c>
    </row>
    <row r="98" spans="1:5">
      <c r="A98" s="4" t="s">
        <v>59</v>
      </c>
      <c r="B98" s="5" t="n">
        <v>19790</v>
      </c>
      <c r="C98" s="5" t="n">
        <v>24357</v>
      </c>
    </row>
    <row r="99" spans="1:5">
      <c r="A99" s="4" t="s">
        <v>432</v>
      </c>
      <c r="B99" s="5" t="n">
        <v>3740</v>
      </c>
      <c r="C99" s="5" t="n">
        <v>5050</v>
      </c>
    </row>
    <row r="100" spans="1:5">
      <c r="A100" s="4" t="s">
        <v>61</v>
      </c>
      <c r="B100" s="5" t="n">
        <v>23530</v>
      </c>
      <c r="C100" s="5" t="n">
        <v>29407</v>
      </c>
    </row>
    <row r="101" spans="1:5">
      <c r="A101" s="4" t="s">
        <v>62</v>
      </c>
      <c r="B101" s="5" t="n">
        <v>168112</v>
      </c>
      <c r="C101" s="5" t="n">
        <v>170656</v>
      </c>
    </row>
    <row r="102" spans="1:5">
      <c r="A102" s="4" t="s">
        <v>440</v>
      </c>
    </row>
    <row r="103" spans="1:5">
      <c r="A103" s="3" t="s">
        <v>31</v>
      </c>
    </row>
    <row r="104" spans="1:5">
      <c r="A104" s="4" t="s">
        <v>32</v>
      </c>
      <c r="B104" s="5" t="n">
        <v>6733</v>
      </c>
      <c r="C104" s="5" t="n">
        <v>5747</v>
      </c>
      <c r="D104" s="7" t="n">
        <v>5438</v>
      </c>
      <c r="E104" s="7" t="n">
        <v>4202</v>
      </c>
    </row>
    <row r="105" spans="1:5">
      <c r="A105" s="4" t="s">
        <v>33</v>
      </c>
      <c r="B105" s="5" t="n">
        <v>5524</v>
      </c>
      <c r="C105" s="5" t="n">
        <v>6125</v>
      </c>
    </row>
    <row r="106" spans="1:5">
      <c r="A106" s="4" t="s">
        <v>34</v>
      </c>
      <c r="B106" s="5" t="n">
        <v>72</v>
      </c>
      <c r="C106" s="5" t="n">
        <v>46</v>
      </c>
    </row>
    <row r="107" spans="1:5">
      <c r="A107" s="4" t="s">
        <v>35</v>
      </c>
      <c r="B107" s="5" t="n">
        <v>12329</v>
      </c>
      <c r="C107" s="5" t="n">
        <v>11918</v>
      </c>
    </row>
    <row r="108" spans="1:5">
      <c r="A108" s="3" t="s">
        <v>36</v>
      </c>
    </row>
    <row r="109" spans="1:5">
      <c r="A109" s="4" t="s">
        <v>37</v>
      </c>
      <c r="B109" s="5" t="n">
        <v>3002</v>
      </c>
      <c r="C109" s="5" t="n">
        <v>3093</v>
      </c>
    </row>
    <row r="110" spans="1:5">
      <c r="A110" s="4" t="s">
        <v>430</v>
      </c>
      <c r="B110" s="5" t="n">
        <v>1273</v>
      </c>
      <c r="C110" s="5" t="n">
        <v>1042</v>
      </c>
    </row>
    <row r="111" spans="1:5">
      <c r="A111" s="4" t="s">
        <v>39</v>
      </c>
      <c r="B111" s="5" t="n">
        <v>1729</v>
      </c>
      <c r="C111" s="5" t="n">
        <v>2051</v>
      </c>
    </row>
    <row r="112" spans="1:5">
      <c r="A112" s="4" t="s">
        <v>40</v>
      </c>
      <c r="B112" s="5" t="n">
        <v>4136</v>
      </c>
      <c r="C112" s="5" t="n">
        <v>5749</v>
      </c>
    </row>
    <row r="113" spans="1:5">
      <c r="A113" s="4" t="s">
        <v>41</v>
      </c>
      <c r="B113" s="5" t="n">
        <v>1457</v>
      </c>
      <c r="C113" s="5" t="n">
        <v>2989</v>
      </c>
    </row>
    <row r="114" spans="1:5">
      <c r="A114" s="4" t="s">
        <v>42</v>
      </c>
      <c r="B114" s="5" t="n">
        <v>25</v>
      </c>
      <c r="C114" s="5" t="n">
        <v>10</v>
      </c>
    </row>
    <row r="115" spans="1:5">
      <c r="A115" s="4" t="s">
        <v>43</v>
      </c>
      <c r="B115" s="5" t="n">
        <v>19676</v>
      </c>
      <c r="C115" s="5" t="n">
        <v>22717</v>
      </c>
    </row>
    <row r="116" spans="1:5">
      <c r="A116" s="3" t="s">
        <v>44</v>
      </c>
    </row>
    <row r="117" spans="1:5">
      <c r="A117" s="4" t="s">
        <v>45</v>
      </c>
      <c r="B117" s="5" t="n">
        <v>766</v>
      </c>
      <c r="C117" s="5" t="n">
        <v>712</v>
      </c>
    </row>
    <row r="118" spans="1:5">
      <c r="A118" s="4" t="s">
        <v>46</v>
      </c>
      <c r="B118" s="5" t="n">
        <v>6047</v>
      </c>
      <c r="C118" s="5" t="n">
        <v>5400</v>
      </c>
    </row>
    <row r="119" spans="1:5">
      <c r="A119" s="4" t="s">
        <v>47</v>
      </c>
      <c r="B119" s="5" t="n">
        <v>426</v>
      </c>
      <c r="C119" s="5" t="n">
        <v>503</v>
      </c>
    </row>
    <row r="120" spans="1:5">
      <c r="A120" s="4" t="s">
        <v>48</v>
      </c>
      <c r="B120" s="5" t="n">
        <v>68</v>
      </c>
      <c r="C120" s="5" t="n">
        <v>44</v>
      </c>
    </row>
    <row r="121" spans="1:5">
      <c r="A121" s="4" t="s">
        <v>49</v>
      </c>
      <c r="B121" s="5" t="n">
        <v>7307</v>
      </c>
      <c r="C121" s="5" t="n">
        <v>6659</v>
      </c>
    </row>
    <row r="122" spans="1:5">
      <c r="A122" s="4" t="s">
        <v>50</v>
      </c>
      <c r="B122" s="5" t="n">
        <v>5500</v>
      </c>
      <c r="C122" s="5" t="n">
        <v>5500</v>
      </c>
    </row>
    <row r="123" spans="1:5">
      <c r="A123" s="4" t="s">
        <v>437</v>
      </c>
      <c r="B123" s="5" t="n">
        <v>13719</v>
      </c>
      <c r="C123" s="5" t="n">
        <v>13662</v>
      </c>
    </row>
    <row r="124" spans="1:5">
      <c r="A124" s="4" t="s">
        <v>51</v>
      </c>
      <c r="C124" s="5" t="n">
        <v>354</v>
      </c>
    </row>
    <row r="125" spans="1:5">
      <c r="A125" s="4" t="s">
        <v>53</v>
      </c>
      <c r="B125" s="5" t="n">
        <v>26526</v>
      </c>
      <c r="C125" s="5" t="n">
        <v>26175</v>
      </c>
    </row>
    <row r="126" spans="1:5">
      <c r="A126" s="3" t="s">
        <v>431</v>
      </c>
    </row>
    <row r="127" spans="1:5">
      <c r="A127" s="4" t="s">
        <v>59</v>
      </c>
      <c r="B127" s="5" t="n">
        <v>-6850</v>
      </c>
      <c r="C127" s="5" t="n">
        <v>-3458</v>
      </c>
    </row>
    <row r="128" spans="1:5">
      <c r="A128" s="4" t="s">
        <v>61</v>
      </c>
      <c r="B128" s="5" t="n">
        <v>-6850</v>
      </c>
      <c r="C128" s="5" t="n">
        <v>-3458</v>
      </c>
    </row>
    <row r="129" spans="1:5">
      <c r="A129" s="4" t="s">
        <v>62</v>
      </c>
      <c r="B129" s="7" t="n">
        <v>19676</v>
      </c>
      <c r="C129" s="7" t="n">
        <v>22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9</v>
      </c>
      <c r="D1" s="2" t="s">
        <v>1</v>
      </c>
    </row>
    <row r="2" spans="1:5">
      <c r="B2" s="2" t="s">
        <v>2</v>
      </c>
      <c r="C2" s="2" t="s">
        <v>70</v>
      </c>
      <c r="D2" s="2" t="s">
        <v>2</v>
      </c>
      <c r="E2" s="2" t="s">
        <v>70</v>
      </c>
    </row>
    <row r="3" spans="1:5">
      <c r="A3" s="4" t="s">
        <v>71</v>
      </c>
      <c r="B3" s="7" t="n">
        <v>74567</v>
      </c>
      <c r="C3" s="7" t="n">
        <v>72311</v>
      </c>
      <c r="D3" s="7" t="n">
        <v>139289</v>
      </c>
      <c r="E3" s="7" t="n">
        <v>145785</v>
      </c>
    </row>
    <row r="4" spans="1:5">
      <c r="A4" s="4" t="s">
        <v>72</v>
      </c>
      <c r="B4" s="5" t="n">
        <v>65958</v>
      </c>
      <c r="C4" s="5" t="n">
        <v>64946</v>
      </c>
      <c r="D4" s="5" t="n">
        <v>124351</v>
      </c>
      <c r="E4" s="5" t="n">
        <v>130660</v>
      </c>
    </row>
    <row r="5" spans="1:5">
      <c r="A5" s="4" t="s">
        <v>73</v>
      </c>
      <c r="B5" s="5" t="n">
        <v>8609</v>
      </c>
      <c r="C5" s="5" t="n">
        <v>7365</v>
      </c>
      <c r="D5" s="5" t="n">
        <v>14938</v>
      </c>
      <c r="E5" s="5" t="n">
        <v>15125</v>
      </c>
    </row>
    <row r="6" spans="1:5">
      <c r="A6" s="3" t="s">
        <v>74</v>
      </c>
    </row>
    <row r="7" spans="1:5">
      <c r="A7" s="4" t="s">
        <v>75</v>
      </c>
      <c r="B7" s="5" t="n">
        <v>5329</v>
      </c>
      <c r="C7" s="5" t="n">
        <v>5560</v>
      </c>
      <c r="D7" s="5" t="n">
        <v>10439</v>
      </c>
      <c r="E7" s="5" t="n">
        <v>11749</v>
      </c>
    </row>
    <row r="8" spans="1:5">
      <c r="A8" s="4" t="s">
        <v>76</v>
      </c>
      <c r="B8" s="5" t="n">
        <v>1206</v>
      </c>
      <c r="C8" s="5" t="n">
        <v>1246</v>
      </c>
      <c r="D8" s="5" t="n">
        <v>2377</v>
      </c>
      <c r="E8" s="5" t="n">
        <v>2471</v>
      </c>
    </row>
    <row r="9" spans="1:5">
      <c r="A9" s="4" t="s">
        <v>77</v>
      </c>
      <c r="C9" s="5" t="n">
        <v>10530</v>
      </c>
      <c r="D9" s="5" t="n">
        <v>3598</v>
      </c>
      <c r="E9" s="5" t="n">
        <v>10530</v>
      </c>
    </row>
    <row r="10" spans="1:5">
      <c r="A10" s="4" t="s">
        <v>78</v>
      </c>
      <c r="B10" s="5" t="n">
        <v>-113</v>
      </c>
      <c r="D10" s="5" t="n">
        <v>-113</v>
      </c>
    </row>
    <row r="11" spans="1:5">
      <c r="A11" s="4" t="s">
        <v>79</v>
      </c>
      <c r="B11" s="5" t="n">
        <v>2187</v>
      </c>
      <c r="C11" s="5" t="n">
        <v>-9971</v>
      </c>
      <c r="D11" s="5" t="n">
        <v>-1363</v>
      </c>
      <c r="E11" s="5" t="n">
        <v>-9625</v>
      </c>
    </row>
    <row r="12" spans="1:5">
      <c r="A12" s="3" t="s">
        <v>80</v>
      </c>
    </row>
    <row r="13" spans="1:5">
      <c r="A13" s="4" t="s">
        <v>81</v>
      </c>
      <c r="B13" s="5" t="n">
        <v>-1795</v>
      </c>
      <c r="C13" s="5" t="n">
        <v>-1619</v>
      </c>
      <c r="D13" s="5" t="n">
        <v>-3504</v>
      </c>
      <c r="E13" s="5" t="n">
        <v>-3237</v>
      </c>
    </row>
    <row r="14" spans="1:5">
      <c r="A14" s="4" t="s">
        <v>82</v>
      </c>
      <c r="B14" s="5" t="n">
        <v>267</v>
      </c>
      <c r="D14" s="5" t="n">
        <v>267</v>
      </c>
    </row>
    <row r="15" spans="1:5">
      <c r="A15" s="4" t="s">
        <v>83</v>
      </c>
      <c r="B15" s="5" t="n">
        <v>60</v>
      </c>
      <c r="C15" s="5" t="n">
        <v>24</v>
      </c>
      <c r="D15" s="5" t="n">
        <v>105</v>
      </c>
      <c r="E15" s="5" t="n">
        <v>47</v>
      </c>
    </row>
    <row r="16" spans="1:5">
      <c r="A16" s="4" t="s">
        <v>84</v>
      </c>
      <c r="B16" s="5" t="n">
        <v>719</v>
      </c>
      <c r="C16" s="5" t="n">
        <v>-11566</v>
      </c>
      <c r="D16" s="5" t="n">
        <v>-4495</v>
      </c>
      <c r="E16" s="5" t="n">
        <v>-12815</v>
      </c>
    </row>
    <row r="17" spans="1:5">
      <c r="A17" s="4" t="s">
        <v>85</v>
      </c>
      <c r="B17" s="5" t="n">
        <v>222</v>
      </c>
      <c r="C17" s="5" t="n">
        <v>50</v>
      </c>
      <c r="D17" s="5" t="n">
        <v>-71</v>
      </c>
      <c r="E17" s="5" t="n">
        <v>162</v>
      </c>
    </row>
    <row r="18" spans="1:5">
      <c r="A18" s="4" t="s">
        <v>86</v>
      </c>
      <c r="B18" s="5" t="n">
        <v>497</v>
      </c>
      <c r="C18" s="5" t="n">
        <v>-11616</v>
      </c>
      <c r="D18" s="5" t="n">
        <v>-4424</v>
      </c>
      <c r="E18" s="5" t="n">
        <v>-12977</v>
      </c>
    </row>
    <row r="19" spans="1:5">
      <c r="A19" s="4" t="s">
        <v>87</v>
      </c>
      <c r="B19" s="5" t="n">
        <v>-133</v>
      </c>
      <c r="C19" s="5" t="n">
        <v>-4612</v>
      </c>
      <c r="D19" s="5" t="n">
        <v>-1298</v>
      </c>
      <c r="E19" s="5" t="n">
        <v>-4979</v>
      </c>
    </row>
    <row r="20" spans="1:5">
      <c r="A20" s="4" t="s">
        <v>88</v>
      </c>
      <c r="B20" s="5" t="n">
        <v>630</v>
      </c>
      <c r="C20" s="5" t="n">
        <v>-7004</v>
      </c>
      <c r="D20" s="5" t="n">
        <v>-3126</v>
      </c>
      <c r="E20" s="5" t="n">
        <v>-7998</v>
      </c>
    </row>
    <row r="21" spans="1:5">
      <c r="A21" s="4" t="s">
        <v>89</v>
      </c>
      <c r="B21" s="5" t="n">
        <v>-829</v>
      </c>
      <c r="C21" s="5" t="n">
        <v>-2967</v>
      </c>
      <c r="D21" s="5" t="n">
        <v>-1750</v>
      </c>
      <c r="E21" s="5" t="n">
        <v>-3935</v>
      </c>
    </row>
    <row r="22" spans="1:5">
      <c r="A22" s="4" t="s">
        <v>90</v>
      </c>
      <c r="B22" s="5" t="n">
        <v>1459</v>
      </c>
      <c r="C22" s="5" t="n">
        <v>-4037</v>
      </c>
      <c r="D22" s="5" t="n">
        <v>-1376</v>
      </c>
      <c r="E22" s="5" t="n">
        <v>-4063</v>
      </c>
    </row>
    <row r="23" spans="1:5">
      <c r="A23" s="4" t="s">
        <v>433</v>
      </c>
    </row>
    <row r="24" spans="1:5">
      <c r="A24" s="4" t="s">
        <v>71</v>
      </c>
      <c r="B24" s="5" t="n">
        <v>-2287</v>
      </c>
      <c r="C24" s="5" t="n">
        <v>-4024</v>
      </c>
      <c r="D24" s="5" t="n">
        <v>-3654</v>
      </c>
      <c r="E24" s="5" t="n">
        <v>-6606</v>
      </c>
    </row>
    <row r="25" spans="1:5">
      <c r="A25" s="4" t="s">
        <v>72</v>
      </c>
      <c r="B25" s="5" t="n">
        <v>-2287</v>
      </c>
      <c r="C25" s="5" t="n">
        <v>-4024</v>
      </c>
      <c r="D25" s="5" t="n">
        <v>-3654</v>
      </c>
      <c r="E25" s="5" t="n">
        <v>-6606</v>
      </c>
    </row>
    <row r="26" spans="1:5">
      <c r="A26" s="3" t="s">
        <v>80</v>
      </c>
    </row>
    <row r="27" spans="1:5">
      <c r="A27" s="4" t="s">
        <v>442</v>
      </c>
      <c r="B27" s="5" t="n">
        <v>-1357</v>
      </c>
      <c r="C27" s="5" t="n">
        <v>14977</v>
      </c>
      <c r="D27" s="5" t="n">
        <v>2808</v>
      </c>
      <c r="E27" s="5" t="n">
        <v>15258</v>
      </c>
    </row>
    <row r="28" spans="1:5">
      <c r="A28" s="4" t="s">
        <v>82</v>
      </c>
      <c r="B28" s="5" t="n">
        <v>70</v>
      </c>
      <c r="D28" s="5" t="n">
        <v>70</v>
      </c>
    </row>
    <row r="29" spans="1:5">
      <c r="A29" s="4" t="s">
        <v>84</v>
      </c>
      <c r="B29" s="5" t="n">
        <v>-1287</v>
      </c>
      <c r="C29" s="5" t="n">
        <v>14977</v>
      </c>
      <c r="D29" s="5" t="n">
        <v>2878</v>
      </c>
      <c r="E29" s="5" t="n">
        <v>15258</v>
      </c>
    </row>
    <row r="30" spans="1:5">
      <c r="A30" s="4" t="s">
        <v>86</v>
      </c>
      <c r="B30" s="5" t="n">
        <v>-1287</v>
      </c>
      <c r="C30" s="5" t="n">
        <v>14977</v>
      </c>
      <c r="D30" s="5" t="n">
        <v>2878</v>
      </c>
      <c r="E30" s="5" t="n">
        <v>15258</v>
      </c>
    </row>
    <row r="31" spans="1:5">
      <c r="A31" s="4" t="s">
        <v>88</v>
      </c>
      <c r="B31" s="5" t="n">
        <v>-1287</v>
      </c>
      <c r="C31" s="5" t="n">
        <v>14977</v>
      </c>
      <c r="D31" s="5" t="n">
        <v>2878</v>
      </c>
      <c r="E31" s="5" t="n">
        <v>15258</v>
      </c>
    </row>
    <row r="32" spans="1:5">
      <c r="A32" s="4" t="s">
        <v>90</v>
      </c>
      <c r="B32" s="5" t="n">
        <v>-1287</v>
      </c>
      <c r="C32" s="5" t="n">
        <v>14977</v>
      </c>
      <c r="D32" s="5" t="n">
        <v>2878</v>
      </c>
      <c r="E32" s="5" t="n">
        <v>15258</v>
      </c>
    </row>
    <row r="33" spans="1:5">
      <c r="A33" s="4" t="s">
        <v>438</v>
      </c>
    </row>
    <row r="34" spans="1:5">
      <c r="A34" s="3" t="s">
        <v>74</v>
      </c>
    </row>
    <row r="35" spans="1:5">
      <c r="A35" s="4" t="s">
        <v>75</v>
      </c>
      <c r="B35" s="5" t="n">
        <v>1173</v>
      </c>
      <c r="C35" s="5" t="n">
        <v>1115</v>
      </c>
      <c r="D35" s="5" t="n">
        <v>2365</v>
      </c>
      <c r="E35" s="5" t="n">
        <v>2317</v>
      </c>
    </row>
    <row r="36" spans="1:5">
      <c r="A36" s="4" t="s">
        <v>79</v>
      </c>
      <c r="B36" s="5" t="n">
        <v>-1173</v>
      </c>
      <c r="C36" s="5" t="n">
        <v>-1115</v>
      </c>
      <c r="D36" s="5" t="n">
        <v>-2365</v>
      </c>
      <c r="E36" s="5" t="n">
        <v>-2317</v>
      </c>
    </row>
    <row r="37" spans="1:5">
      <c r="A37" s="3" t="s">
        <v>80</v>
      </c>
    </row>
    <row r="38" spans="1:5">
      <c r="A38" s="4" t="s">
        <v>442</v>
      </c>
      <c r="B38" s="5" t="n">
        <v>1749</v>
      </c>
      <c r="C38" s="5" t="n">
        <v>-5562</v>
      </c>
      <c r="D38" s="5" t="n">
        <v>82</v>
      </c>
      <c r="E38" s="5" t="n">
        <v>-5094</v>
      </c>
    </row>
    <row r="39" spans="1:5">
      <c r="A39" s="4" t="s">
        <v>81</v>
      </c>
      <c r="B39" s="5" t="n">
        <v>-228</v>
      </c>
      <c r="C39" s="5" t="n">
        <v>-222</v>
      </c>
      <c r="D39" s="5" t="n">
        <v>-453</v>
      </c>
      <c r="E39" s="5" t="n">
        <v>-440</v>
      </c>
    </row>
    <row r="40" spans="1:5">
      <c r="A40" s="4" t="s">
        <v>84</v>
      </c>
      <c r="B40" s="5" t="n">
        <v>348</v>
      </c>
      <c r="C40" s="5" t="n">
        <v>-6899</v>
      </c>
      <c r="D40" s="5" t="n">
        <v>-2736</v>
      </c>
      <c r="E40" s="5" t="n">
        <v>-7851</v>
      </c>
    </row>
    <row r="41" spans="1:5">
      <c r="A41" s="4" t="s">
        <v>86</v>
      </c>
      <c r="B41" s="5" t="n">
        <v>348</v>
      </c>
      <c r="C41" s="5" t="n">
        <v>-6899</v>
      </c>
      <c r="D41" s="5" t="n">
        <v>-2736</v>
      </c>
      <c r="E41" s="5" t="n">
        <v>-7851</v>
      </c>
    </row>
    <row r="42" spans="1:5">
      <c r="A42" s="4" t="s">
        <v>88</v>
      </c>
      <c r="B42" s="5" t="n">
        <v>348</v>
      </c>
      <c r="C42" s="5" t="n">
        <v>-6899</v>
      </c>
      <c r="D42" s="5" t="n">
        <v>-2736</v>
      </c>
      <c r="E42" s="5" t="n">
        <v>-7851</v>
      </c>
    </row>
    <row r="43" spans="1:5">
      <c r="A43" s="4" t="s">
        <v>89</v>
      </c>
      <c r="B43" s="5" t="n">
        <v>-829</v>
      </c>
      <c r="C43" s="5" t="n">
        <v>-2967</v>
      </c>
      <c r="D43" s="5" t="n">
        <v>-1750</v>
      </c>
      <c r="E43" s="5" t="n">
        <v>-3935</v>
      </c>
    </row>
    <row r="44" spans="1:5">
      <c r="A44" s="4" t="s">
        <v>90</v>
      </c>
      <c r="B44" s="5" t="n">
        <v>1177</v>
      </c>
      <c r="C44" s="5" t="n">
        <v>-3932</v>
      </c>
      <c r="D44" s="5" t="n">
        <v>-986</v>
      </c>
      <c r="E44" s="5" t="n">
        <v>-3916</v>
      </c>
    </row>
    <row r="45" spans="1:5">
      <c r="A45" s="4" t="s">
        <v>439</v>
      </c>
    </row>
    <row r="46" spans="1:5">
      <c r="A46" s="4" t="s">
        <v>71</v>
      </c>
      <c r="B46" s="5" t="n">
        <v>65464</v>
      </c>
      <c r="C46" s="5" t="n">
        <v>64025</v>
      </c>
      <c r="D46" s="5" t="n">
        <v>115133</v>
      </c>
      <c r="E46" s="5" t="n">
        <v>126197</v>
      </c>
    </row>
    <row r="47" spans="1:5">
      <c r="A47" s="4" t="s">
        <v>72</v>
      </c>
      <c r="B47" s="5" t="n">
        <v>57662</v>
      </c>
      <c r="C47" s="5" t="n">
        <v>57257</v>
      </c>
      <c r="D47" s="5" t="n">
        <v>101761</v>
      </c>
      <c r="E47" s="5" t="n">
        <v>112688</v>
      </c>
    </row>
    <row r="48" spans="1:5">
      <c r="A48" s="4" t="s">
        <v>73</v>
      </c>
      <c r="B48" s="5" t="n">
        <v>7802</v>
      </c>
      <c r="C48" s="5" t="n">
        <v>6768</v>
      </c>
      <c r="D48" s="5" t="n">
        <v>13372</v>
      </c>
      <c r="E48" s="5" t="n">
        <v>13509</v>
      </c>
    </row>
    <row r="49" spans="1:5">
      <c r="A49" s="3" t="s">
        <v>74</v>
      </c>
    </row>
    <row r="50" spans="1:5">
      <c r="A50" s="4" t="s">
        <v>75</v>
      </c>
      <c r="B50" s="5" t="n">
        <v>3344</v>
      </c>
      <c r="C50" s="5" t="n">
        <v>3118</v>
      </c>
      <c r="D50" s="5" t="n">
        <v>6358</v>
      </c>
      <c r="E50" s="5" t="n">
        <v>6696</v>
      </c>
    </row>
    <row r="51" spans="1:5">
      <c r="A51" s="4" t="s">
        <v>76</v>
      </c>
      <c r="B51" s="5" t="n">
        <v>1049</v>
      </c>
      <c r="C51" s="5" t="n">
        <v>1032</v>
      </c>
      <c r="D51" s="5" t="n">
        <v>2044</v>
      </c>
      <c r="E51" s="5" t="n">
        <v>2070</v>
      </c>
    </row>
    <row r="52" spans="1:5">
      <c r="A52" s="4" t="s">
        <v>77</v>
      </c>
      <c r="C52" s="5" t="n">
        <v>2119</v>
      </c>
      <c r="D52" s="5" t="n">
        <v>689</v>
      </c>
      <c r="E52" s="5" t="n">
        <v>2119</v>
      </c>
    </row>
    <row r="53" spans="1:5">
      <c r="A53" s="4" t="s">
        <v>78</v>
      </c>
      <c r="B53" s="5" t="n">
        <v>-120</v>
      </c>
      <c r="D53" s="5" t="n">
        <v>-120</v>
      </c>
    </row>
    <row r="54" spans="1:5">
      <c r="A54" s="4" t="s">
        <v>79</v>
      </c>
      <c r="B54" s="5" t="n">
        <v>3529</v>
      </c>
      <c r="C54" s="5" t="n">
        <v>499</v>
      </c>
      <c r="D54" s="5" t="n">
        <v>4402</v>
      </c>
      <c r="E54" s="5" t="n">
        <v>2624</v>
      </c>
    </row>
    <row r="55" spans="1:5">
      <c r="A55" s="3" t="s">
        <v>80</v>
      </c>
    </row>
    <row r="56" spans="1:5">
      <c r="A56" s="4" t="s">
        <v>442</v>
      </c>
      <c r="B56" s="5" t="n">
        <v>-392</v>
      </c>
      <c r="C56" s="5" t="n">
        <v>-9415</v>
      </c>
      <c r="D56" s="5" t="n">
        <v>-2890</v>
      </c>
      <c r="E56" s="5" t="n">
        <v>-10164</v>
      </c>
    </row>
    <row r="57" spans="1:5">
      <c r="A57" s="4" t="s">
        <v>81</v>
      </c>
      <c r="B57" s="5" t="n">
        <v>-1380</v>
      </c>
      <c r="C57" s="5" t="n">
        <v>-1190</v>
      </c>
      <c r="D57" s="5" t="n">
        <v>-2668</v>
      </c>
      <c r="E57" s="5" t="n">
        <v>-2381</v>
      </c>
    </row>
    <row r="58" spans="1:5">
      <c r="A58" s="4" t="s">
        <v>83</v>
      </c>
      <c r="B58" s="5" t="n">
        <v>59</v>
      </c>
      <c r="C58" s="5" t="n">
        <v>19</v>
      </c>
      <c r="D58" s="5" t="n">
        <v>96</v>
      </c>
      <c r="E58" s="5" t="n">
        <v>38</v>
      </c>
    </row>
    <row r="59" spans="1:5">
      <c r="A59" s="4" t="s">
        <v>84</v>
      </c>
      <c r="B59" s="5" t="n">
        <v>1816</v>
      </c>
      <c r="C59" s="5" t="n">
        <v>-10087</v>
      </c>
      <c r="D59" s="5" t="n">
        <v>-1060</v>
      </c>
      <c r="E59" s="5" t="n">
        <v>-9883</v>
      </c>
    </row>
    <row r="60" spans="1:5">
      <c r="A60" s="4" t="s">
        <v>85</v>
      </c>
      <c r="B60" s="5" t="n">
        <v>200</v>
      </c>
      <c r="C60" s="5" t="n">
        <v>87</v>
      </c>
      <c r="D60" s="5" t="n">
        <v>156</v>
      </c>
      <c r="E60" s="5" t="n">
        <v>190</v>
      </c>
    </row>
    <row r="61" spans="1:5">
      <c r="A61" s="4" t="s">
        <v>86</v>
      </c>
      <c r="B61" s="5" t="n">
        <v>1616</v>
      </c>
      <c r="C61" s="5" t="n">
        <v>-10174</v>
      </c>
      <c r="D61" s="5" t="n">
        <v>-1216</v>
      </c>
      <c r="E61" s="5" t="n">
        <v>-10073</v>
      </c>
    </row>
    <row r="62" spans="1:5">
      <c r="A62" s="4" t="s">
        <v>87</v>
      </c>
      <c r="B62" s="5" t="n">
        <v>-133</v>
      </c>
      <c r="C62" s="5" t="n">
        <v>-4612</v>
      </c>
      <c r="D62" s="5" t="n">
        <v>-1298</v>
      </c>
      <c r="E62" s="5" t="n">
        <v>-4979</v>
      </c>
    </row>
    <row r="63" spans="1:5">
      <c r="A63" s="4" t="s">
        <v>88</v>
      </c>
      <c r="B63" s="5" t="n">
        <v>1749</v>
      </c>
      <c r="C63" s="5" t="n">
        <v>-5562</v>
      </c>
      <c r="D63" s="5" t="n">
        <v>82</v>
      </c>
      <c r="E63" s="5" t="n">
        <v>-5094</v>
      </c>
    </row>
    <row r="64" spans="1:5">
      <c r="A64" s="4" t="s">
        <v>90</v>
      </c>
      <c r="B64" s="5" t="n">
        <v>1749</v>
      </c>
      <c r="C64" s="5" t="n">
        <v>-5562</v>
      </c>
      <c r="D64" s="5" t="n">
        <v>82</v>
      </c>
      <c r="E64" s="5" t="n">
        <v>-5094</v>
      </c>
    </row>
    <row r="65" spans="1:5">
      <c r="A65" s="4" t="s">
        <v>440</v>
      </c>
    </row>
    <row r="66" spans="1:5">
      <c r="A66" s="4" t="s">
        <v>71</v>
      </c>
      <c r="B66" s="5" t="n">
        <v>11390</v>
      </c>
      <c r="C66" s="5" t="n">
        <v>12310</v>
      </c>
      <c r="D66" s="5" t="n">
        <v>27810</v>
      </c>
      <c r="E66" s="5" t="n">
        <v>26194</v>
      </c>
    </row>
    <row r="67" spans="1:5">
      <c r="A67" s="4" t="s">
        <v>72</v>
      </c>
      <c r="B67" s="5" t="n">
        <v>10583</v>
      </c>
      <c r="C67" s="5" t="n">
        <v>11713</v>
      </c>
      <c r="D67" s="5" t="n">
        <v>26244</v>
      </c>
      <c r="E67" s="5" t="n">
        <v>24578</v>
      </c>
    </row>
    <row r="68" spans="1:5">
      <c r="A68" s="4" t="s">
        <v>73</v>
      </c>
      <c r="B68" s="5" t="n">
        <v>807</v>
      </c>
      <c r="C68" s="5" t="n">
        <v>597</v>
      </c>
      <c r="D68" s="5" t="n">
        <v>1566</v>
      </c>
      <c r="E68" s="5" t="n">
        <v>1616</v>
      </c>
    </row>
    <row r="69" spans="1:5">
      <c r="A69" s="3" t="s">
        <v>74</v>
      </c>
    </row>
    <row r="70" spans="1:5">
      <c r="A70" s="4" t="s">
        <v>75</v>
      </c>
      <c r="B70" s="5" t="n">
        <v>812</v>
      </c>
      <c r="C70" s="5" t="n">
        <v>1327</v>
      </c>
      <c r="D70" s="5" t="n">
        <v>1716</v>
      </c>
      <c r="E70" s="5" t="n">
        <v>2736</v>
      </c>
    </row>
    <row r="71" spans="1:5">
      <c r="A71" s="4" t="s">
        <v>76</v>
      </c>
      <c r="B71" s="5" t="n">
        <v>157</v>
      </c>
      <c r="C71" s="5" t="n">
        <v>214</v>
      </c>
      <c r="D71" s="5" t="n">
        <v>333</v>
      </c>
      <c r="E71" s="5" t="n">
        <v>401</v>
      </c>
    </row>
    <row r="72" spans="1:5">
      <c r="A72" s="4" t="s">
        <v>77</v>
      </c>
      <c r="C72" s="5" t="n">
        <v>8411</v>
      </c>
      <c r="D72" s="5" t="n">
        <v>2910</v>
      </c>
      <c r="E72" s="5" t="n">
        <v>8411</v>
      </c>
    </row>
    <row r="73" spans="1:5">
      <c r="A73" s="4" t="s">
        <v>78</v>
      </c>
      <c r="B73" s="5" t="n">
        <v>7</v>
      </c>
      <c r="D73" s="5" t="n">
        <v>7</v>
      </c>
    </row>
    <row r="74" spans="1:5">
      <c r="A74" s="4" t="s">
        <v>79</v>
      </c>
      <c r="B74" s="5" t="n">
        <v>-169</v>
      </c>
      <c r="C74" s="5" t="n">
        <v>-9355</v>
      </c>
      <c r="D74" s="5" t="n">
        <v>-3400</v>
      </c>
      <c r="E74" s="5" t="n">
        <v>-9932</v>
      </c>
    </row>
    <row r="75" spans="1:5">
      <c r="A75" s="3" t="s">
        <v>80</v>
      </c>
    </row>
    <row r="76" spans="1:5">
      <c r="A76" s="4" t="s">
        <v>81</v>
      </c>
      <c r="B76" s="5" t="n">
        <v>-187</v>
      </c>
      <c r="C76" s="5" t="n">
        <v>-207</v>
      </c>
      <c r="D76" s="5" t="n">
        <v>-383</v>
      </c>
      <c r="E76" s="5" t="n">
        <v>-416</v>
      </c>
    </row>
    <row r="77" spans="1:5">
      <c r="A77" s="4" t="s">
        <v>82</v>
      </c>
      <c r="B77" s="5" t="n">
        <v>197</v>
      </c>
      <c r="D77" s="5" t="n">
        <v>197</v>
      </c>
    </row>
    <row r="78" spans="1:5">
      <c r="A78" s="4" t="s">
        <v>83</v>
      </c>
      <c r="B78" s="5" t="n">
        <v>1</v>
      </c>
      <c r="C78" s="5" t="n">
        <v>5</v>
      </c>
      <c r="D78" s="5" t="n">
        <v>9</v>
      </c>
      <c r="E78" s="5" t="n">
        <v>9</v>
      </c>
    </row>
    <row r="79" spans="1:5">
      <c r="A79" s="4" t="s">
        <v>84</v>
      </c>
      <c r="B79" s="5" t="n">
        <v>-158</v>
      </c>
      <c r="C79" s="5" t="n">
        <v>-9557</v>
      </c>
      <c r="D79" s="5" t="n">
        <v>-3577</v>
      </c>
      <c r="E79" s="5" t="n">
        <v>-10339</v>
      </c>
    </row>
    <row r="80" spans="1:5">
      <c r="A80" s="4" t="s">
        <v>85</v>
      </c>
      <c r="B80" s="5" t="n">
        <v>22</v>
      </c>
      <c r="C80" s="5" t="n">
        <v>-37</v>
      </c>
      <c r="D80" s="5" t="n">
        <v>-227</v>
      </c>
      <c r="E80" s="5" t="n">
        <v>-28</v>
      </c>
    </row>
    <row r="81" spans="1:5">
      <c r="A81" s="4" t="s">
        <v>86</v>
      </c>
      <c r="B81" s="5" t="n">
        <v>-180</v>
      </c>
      <c r="C81" s="5" t="n">
        <v>-9520</v>
      </c>
      <c r="D81" s="5" t="n">
        <v>-3350</v>
      </c>
      <c r="E81" s="5" t="n">
        <v>-10311</v>
      </c>
    </row>
    <row r="82" spans="1:5">
      <c r="A82" s="4" t="s">
        <v>88</v>
      </c>
      <c r="B82" s="5" t="n">
        <v>-180</v>
      </c>
      <c r="C82" s="5" t="n">
        <v>-9520</v>
      </c>
      <c r="D82" s="5" t="n">
        <v>-3350</v>
      </c>
      <c r="E82" s="5" t="n">
        <v>-10311</v>
      </c>
    </row>
    <row r="83" spans="1:5">
      <c r="A83" s="4" t="s">
        <v>90</v>
      </c>
      <c r="B83" s="7" t="n">
        <v>-180</v>
      </c>
      <c r="C83" s="7" t="n">
        <v>-9520</v>
      </c>
      <c r="D83" s="7" t="n">
        <v>-3350</v>
      </c>
      <c r="E83" s="7" t="n">
        <v>-103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4" t="s">
        <v>86</v>
      </c>
      <c r="B3" s="7" t="n">
        <v>497</v>
      </c>
      <c r="C3" s="7" t="n">
        <v>-11616</v>
      </c>
      <c r="D3" s="7" t="n">
        <v>-4424</v>
      </c>
      <c r="E3" s="7" t="n">
        <v>-12977</v>
      </c>
    </row>
    <row r="4" spans="1:5">
      <c r="A4" s="3" t="s">
        <v>444</v>
      </c>
    </row>
    <row r="5" spans="1:5">
      <c r="A5" s="4" t="s">
        <v>445</v>
      </c>
      <c r="B5" s="5" t="n">
        <v>-42</v>
      </c>
      <c r="C5" s="5" t="n">
        <v>-2</v>
      </c>
      <c r="D5" s="5" t="n">
        <v>20</v>
      </c>
      <c r="E5" s="5" t="n">
        <v>586</v>
      </c>
    </row>
    <row r="6" spans="1:5">
      <c r="A6" s="4" t="s">
        <v>102</v>
      </c>
      <c r="B6" s="5" t="n">
        <v>455</v>
      </c>
      <c r="C6" s="5" t="n">
        <v>-11618</v>
      </c>
      <c r="D6" s="5" t="n">
        <v>-4404</v>
      </c>
      <c r="E6" s="5" t="n">
        <v>-12391</v>
      </c>
    </row>
    <row r="7" spans="1:5">
      <c r="A7" s="4" t="s">
        <v>103</v>
      </c>
      <c r="B7" s="5" t="n">
        <v>-133</v>
      </c>
      <c r="C7" s="5" t="n">
        <v>-4612</v>
      </c>
      <c r="D7" s="5" t="n">
        <v>-1298</v>
      </c>
      <c r="E7" s="5" t="n">
        <v>-4979</v>
      </c>
    </row>
    <row r="8" spans="1:5">
      <c r="A8" s="4" t="s">
        <v>104</v>
      </c>
      <c r="B8" s="5" t="n">
        <v>-829</v>
      </c>
      <c r="C8" s="5" t="n">
        <v>-2967</v>
      </c>
      <c r="D8" s="5" t="n">
        <v>-1750</v>
      </c>
      <c r="E8" s="5" t="n">
        <v>-3935</v>
      </c>
    </row>
    <row r="9" spans="1:5">
      <c r="A9" s="4" t="s">
        <v>105</v>
      </c>
      <c r="B9" s="5" t="n">
        <v>1417</v>
      </c>
      <c r="C9" s="5" t="n">
        <v>-4039</v>
      </c>
      <c r="D9" s="5" t="n">
        <v>-1356</v>
      </c>
      <c r="E9" s="5" t="n">
        <v>-3477</v>
      </c>
    </row>
    <row r="10" spans="1:5">
      <c r="A10" s="4" t="s">
        <v>433</v>
      </c>
    </row>
    <row r="11" spans="1:5">
      <c r="A11" s="4" t="s">
        <v>86</v>
      </c>
      <c r="B11" s="5" t="n">
        <v>-1287</v>
      </c>
      <c r="C11" s="5" t="n">
        <v>14977</v>
      </c>
      <c r="D11" s="5" t="n">
        <v>2878</v>
      </c>
      <c r="E11" s="5" t="n">
        <v>15258</v>
      </c>
    </row>
    <row r="12" spans="1:5">
      <c r="A12" s="3" t="s">
        <v>444</v>
      </c>
    </row>
    <row r="13" spans="1:5">
      <c r="A13" s="4" t="s">
        <v>102</v>
      </c>
      <c r="B13" s="5" t="n">
        <v>-1287</v>
      </c>
      <c r="C13" s="5" t="n">
        <v>14977</v>
      </c>
      <c r="D13" s="5" t="n">
        <v>2878</v>
      </c>
      <c r="E13" s="5" t="n">
        <v>15258</v>
      </c>
    </row>
    <row r="14" spans="1:5">
      <c r="A14" s="4" t="s">
        <v>105</v>
      </c>
      <c r="B14" s="5" t="n">
        <v>-1287</v>
      </c>
      <c r="C14" s="5" t="n">
        <v>14977</v>
      </c>
      <c r="D14" s="5" t="n">
        <v>2878</v>
      </c>
      <c r="E14" s="5" t="n">
        <v>15258</v>
      </c>
    </row>
    <row r="15" spans="1:5">
      <c r="A15" s="4" t="s">
        <v>438</v>
      </c>
    </row>
    <row r="16" spans="1:5">
      <c r="A16" s="4" t="s">
        <v>86</v>
      </c>
      <c r="B16" s="5" t="n">
        <v>348</v>
      </c>
      <c r="C16" s="5" t="n">
        <v>-6899</v>
      </c>
      <c r="D16" s="5" t="n">
        <v>-2736</v>
      </c>
      <c r="E16" s="5" t="n">
        <v>-7851</v>
      </c>
    </row>
    <row r="17" spans="1:5">
      <c r="A17" s="3" t="s">
        <v>444</v>
      </c>
    </row>
    <row r="18" spans="1:5">
      <c r="A18" s="4" t="s">
        <v>102</v>
      </c>
      <c r="B18" s="5" t="n">
        <v>348</v>
      </c>
      <c r="C18" s="5" t="n">
        <v>-6899</v>
      </c>
      <c r="D18" s="5" t="n">
        <v>-2736</v>
      </c>
      <c r="E18" s="5" t="n">
        <v>-7851</v>
      </c>
    </row>
    <row r="19" spans="1:5">
      <c r="A19" s="4" t="s">
        <v>104</v>
      </c>
      <c r="B19" s="5" t="n">
        <v>-829</v>
      </c>
      <c r="C19" s="5" t="n">
        <v>-2967</v>
      </c>
      <c r="D19" s="5" t="n">
        <v>-1750</v>
      </c>
      <c r="E19" s="5" t="n">
        <v>-3935</v>
      </c>
    </row>
    <row r="20" spans="1:5">
      <c r="A20" s="4" t="s">
        <v>105</v>
      </c>
      <c r="B20" s="5" t="n">
        <v>1177</v>
      </c>
      <c r="C20" s="5" t="n">
        <v>-3932</v>
      </c>
      <c r="D20" s="5" t="n">
        <v>-986</v>
      </c>
      <c r="E20" s="5" t="n">
        <v>-3916</v>
      </c>
    </row>
    <row r="21" spans="1:5">
      <c r="A21" s="4" t="s">
        <v>439</v>
      </c>
    </row>
    <row r="22" spans="1:5">
      <c r="A22" s="4" t="s">
        <v>86</v>
      </c>
      <c r="B22" s="5" t="n">
        <v>1616</v>
      </c>
      <c r="C22" s="5" t="n">
        <v>-10174</v>
      </c>
      <c r="D22" s="5" t="n">
        <v>-1216</v>
      </c>
      <c r="E22" s="5" t="n">
        <v>-10073</v>
      </c>
    </row>
    <row r="23" spans="1:5">
      <c r="A23" s="3" t="s">
        <v>444</v>
      </c>
    </row>
    <row r="24" spans="1:5">
      <c r="A24" s="4" t="s">
        <v>445</v>
      </c>
      <c r="B24" s="5" t="n">
        <v>-3</v>
      </c>
      <c r="D24" s="5" t="n">
        <v>-59</v>
      </c>
      <c r="E24" s="5" t="n">
        <v>192</v>
      </c>
    </row>
    <row r="25" spans="1:5">
      <c r="A25" s="4" t="s">
        <v>102</v>
      </c>
      <c r="B25" s="5" t="n">
        <v>1613</v>
      </c>
      <c r="C25" s="5" t="n">
        <v>-10174</v>
      </c>
      <c r="D25" s="5" t="n">
        <v>-1275</v>
      </c>
      <c r="E25" s="5" t="n">
        <v>-9881</v>
      </c>
    </row>
    <row r="26" spans="1:5">
      <c r="A26" s="4" t="s">
        <v>103</v>
      </c>
      <c r="B26" s="5" t="n">
        <v>-133</v>
      </c>
      <c r="C26" s="5" t="n">
        <v>-4612</v>
      </c>
      <c r="D26" s="5" t="n">
        <v>-1298</v>
      </c>
      <c r="E26" s="5" t="n">
        <v>-4979</v>
      </c>
    </row>
    <row r="27" spans="1:5">
      <c r="A27" s="4" t="s">
        <v>105</v>
      </c>
      <c r="B27" s="5" t="n">
        <v>1746</v>
      </c>
      <c r="C27" s="5" t="n">
        <v>-5562</v>
      </c>
      <c r="D27" s="5" t="n">
        <v>23</v>
      </c>
      <c r="E27" s="5" t="n">
        <v>-4902</v>
      </c>
    </row>
    <row r="28" spans="1:5">
      <c r="A28" s="4" t="s">
        <v>440</v>
      </c>
    </row>
    <row r="29" spans="1:5">
      <c r="A29" s="4" t="s">
        <v>86</v>
      </c>
      <c r="B29" s="5" t="n">
        <v>-180</v>
      </c>
      <c r="C29" s="5" t="n">
        <v>-9520</v>
      </c>
      <c r="D29" s="5" t="n">
        <v>-3350</v>
      </c>
      <c r="E29" s="5" t="n">
        <v>-10311</v>
      </c>
    </row>
    <row r="30" spans="1:5">
      <c r="A30" s="3" t="s">
        <v>444</v>
      </c>
    </row>
    <row r="31" spans="1:5">
      <c r="A31" s="4" t="s">
        <v>445</v>
      </c>
      <c r="B31" s="5" t="n">
        <v>-39</v>
      </c>
      <c r="C31" s="5" t="n">
        <v>-2</v>
      </c>
      <c r="D31" s="5" t="n">
        <v>79</v>
      </c>
      <c r="E31" s="5" t="n">
        <v>394</v>
      </c>
    </row>
    <row r="32" spans="1:5">
      <c r="A32" s="4" t="s">
        <v>102</v>
      </c>
      <c r="B32" s="5" t="n">
        <v>-219</v>
      </c>
      <c r="C32" s="5" t="n">
        <v>-9522</v>
      </c>
      <c r="D32" s="5" t="n">
        <v>-3271</v>
      </c>
      <c r="E32" s="5" t="n">
        <v>-9917</v>
      </c>
    </row>
    <row r="33" spans="1:5">
      <c r="A33" s="4" t="s">
        <v>105</v>
      </c>
      <c r="B33" s="7" t="n">
        <v>-219</v>
      </c>
      <c r="C33" s="7" t="n">
        <v>-9522</v>
      </c>
      <c r="D33" s="7" t="n">
        <v>-3271</v>
      </c>
      <c r="E33" s="7" t="n">
        <v>-99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9</v>
      </c>
      <c r="D1" s="2" t="s">
        <v>1</v>
      </c>
    </row>
    <row r="2" spans="1:5">
      <c r="B2" s="2" t="s">
        <v>2</v>
      </c>
      <c r="C2" s="2" t="s">
        <v>70</v>
      </c>
      <c r="D2" s="2" t="s">
        <v>2</v>
      </c>
      <c r="E2" s="2" t="s">
        <v>70</v>
      </c>
    </row>
    <row r="3" spans="1:5">
      <c r="A3" s="3" t="s">
        <v>107</v>
      </c>
    </row>
    <row r="4" spans="1:5">
      <c r="A4" s="4" t="s">
        <v>86</v>
      </c>
      <c r="B4" s="7" t="n">
        <v>497</v>
      </c>
      <c r="C4" s="7" t="n">
        <v>-11616</v>
      </c>
      <c r="D4" s="7" t="n">
        <v>-4424</v>
      </c>
      <c r="E4" s="7" t="n">
        <v>-12977</v>
      </c>
    </row>
    <row r="5" spans="1:5">
      <c r="A5" s="3" t="s">
        <v>447</v>
      </c>
    </row>
    <row r="6" spans="1:5">
      <c r="A6" s="4" t="s">
        <v>76</v>
      </c>
      <c r="D6" s="5" t="n">
        <v>2913</v>
      </c>
      <c r="E6" s="5" t="n">
        <v>2907</v>
      </c>
    </row>
    <row r="7" spans="1:5">
      <c r="A7" s="4" t="s">
        <v>77</v>
      </c>
      <c r="C7" s="5" t="n">
        <v>10530</v>
      </c>
      <c r="D7" s="5" t="n">
        <v>3598</v>
      </c>
      <c r="E7" s="5" t="n">
        <v>10530</v>
      </c>
    </row>
    <row r="8" spans="1:5">
      <c r="A8" s="4" t="s">
        <v>448</v>
      </c>
      <c r="D8" s="5" t="n">
        <v>-308</v>
      </c>
      <c r="E8" s="5" t="n">
        <v>-2</v>
      </c>
    </row>
    <row r="9" spans="1:5">
      <c r="A9" s="4" t="s">
        <v>111</v>
      </c>
      <c r="D9" s="5" t="n">
        <v>294</v>
      </c>
      <c r="E9" s="5" t="n">
        <v>282</v>
      </c>
    </row>
    <row r="10" spans="1:5">
      <c r="A10" s="4" t="s">
        <v>112</v>
      </c>
      <c r="D10" s="5" t="n">
        <v>766</v>
      </c>
      <c r="E10" s="5" t="n">
        <v>507</v>
      </c>
    </row>
    <row r="11" spans="1:5">
      <c r="A11" s="4" t="s">
        <v>113</v>
      </c>
      <c r="D11" s="5" t="n">
        <v>-57</v>
      </c>
      <c r="E11" s="5" t="n">
        <v>-30</v>
      </c>
    </row>
    <row r="12" spans="1:5">
      <c r="A12" s="4" t="s">
        <v>114</v>
      </c>
      <c r="E12" s="5" t="n">
        <v>63</v>
      </c>
    </row>
    <row r="13" spans="1:5">
      <c r="A13" s="4" t="s">
        <v>115</v>
      </c>
      <c r="D13" s="5" t="n">
        <v>-358</v>
      </c>
      <c r="E13" s="5" t="n">
        <v>-12</v>
      </c>
    </row>
    <row r="14" spans="1:5">
      <c r="A14" s="4" t="s">
        <v>116</v>
      </c>
      <c r="D14" s="5" t="n">
        <v>1750</v>
      </c>
      <c r="E14" s="5" t="n">
        <v>1935</v>
      </c>
    </row>
    <row r="15" spans="1:5">
      <c r="A15" s="4" t="s">
        <v>82</v>
      </c>
      <c r="B15" s="5" t="n">
        <v>-267</v>
      </c>
      <c r="D15" s="5" t="n">
        <v>-267</v>
      </c>
    </row>
    <row r="16" spans="1:5">
      <c r="A16" s="3" t="s">
        <v>117</v>
      </c>
    </row>
    <row r="17" spans="1:5">
      <c r="A17" s="4" t="s">
        <v>118</v>
      </c>
      <c r="D17" s="5" t="n">
        <v>-4727</v>
      </c>
      <c r="E17" s="5" t="n">
        <v>1746</v>
      </c>
    </row>
    <row r="18" spans="1:5">
      <c r="A18" s="4" t="s">
        <v>34</v>
      </c>
      <c r="D18" s="5" t="n">
        <v>-586</v>
      </c>
      <c r="E18" s="5" t="n">
        <v>913</v>
      </c>
    </row>
    <row r="19" spans="1:5">
      <c r="A19" s="4" t="s">
        <v>119</v>
      </c>
      <c r="D19" s="5" t="n">
        <v>3920</v>
      </c>
      <c r="E19" s="5" t="n">
        <v>6206</v>
      </c>
    </row>
    <row r="20" spans="1:5">
      <c r="A20" s="4" t="s">
        <v>48</v>
      </c>
      <c r="D20" s="5" t="n">
        <v>-802</v>
      </c>
      <c r="E20" s="5" t="n">
        <v>-318</v>
      </c>
    </row>
    <row r="21" spans="1:5">
      <c r="A21" s="4" t="s">
        <v>120</v>
      </c>
      <c r="D21" s="5" t="n">
        <v>1712</v>
      </c>
      <c r="E21" s="5" t="n">
        <v>11750</v>
      </c>
    </row>
    <row r="22" spans="1:5">
      <c r="A22" s="3" t="s">
        <v>121</v>
      </c>
    </row>
    <row r="23" spans="1:5">
      <c r="A23" s="4" t="s">
        <v>449</v>
      </c>
      <c r="D23" s="5" t="n">
        <v>1578</v>
      </c>
      <c r="E23" s="5" t="n">
        <v>4</v>
      </c>
    </row>
    <row r="24" spans="1:5">
      <c r="A24" s="4" t="s">
        <v>450</v>
      </c>
      <c r="D24" s="5" t="n">
        <v>-380</v>
      </c>
      <c r="E24" s="5" t="n">
        <v>-644</v>
      </c>
    </row>
    <row r="25" spans="1:5">
      <c r="A25" s="4" t="s">
        <v>451</v>
      </c>
      <c r="D25" s="5" t="n">
        <v>1198</v>
      </c>
      <c r="E25" s="5" t="n">
        <v>-640</v>
      </c>
    </row>
    <row r="26" spans="1:5">
      <c r="A26" s="3" t="s">
        <v>125</v>
      </c>
    </row>
    <row r="27" spans="1:5">
      <c r="A27" s="4" t="s">
        <v>452</v>
      </c>
      <c r="E27" s="5" t="n">
        <v>-4000</v>
      </c>
    </row>
    <row r="28" spans="1:5">
      <c r="A28" s="4" t="s">
        <v>127</v>
      </c>
      <c r="D28" s="5" t="n">
        <v>-77</v>
      </c>
      <c r="E28" s="5" t="n">
        <v>-47</v>
      </c>
    </row>
    <row r="29" spans="1:5">
      <c r="A29" s="4" t="s">
        <v>128</v>
      </c>
      <c r="E29" s="5" t="n">
        <v>2000</v>
      </c>
    </row>
    <row r="30" spans="1:5">
      <c r="A30" s="4" t="s">
        <v>129</v>
      </c>
      <c r="D30" s="5" t="n">
        <v>-7318</v>
      </c>
      <c r="E30" s="5" t="n">
        <v>-9622</v>
      </c>
    </row>
    <row r="31" spans="1:5">
      <c r="A31" s="4" t="s">
        <v>453</v>
      </c>
      <c r="D31" s="5" t="n">
        <v>-12</v>
      </c>
      <c r="E31" s="5" t="n">
        <v>-367</v>
      </c>
    </row>
    <row r="32" spans="1:5">
      <c r="A32" s="4" t="s">
        <v>131</v>
      </c>
      <c r="D32" s="5" t="n">
        <v>-7407</v>
      </c>
      <c r="E32" s="5" t="n">
        <v>-12036</v>
      </c>
    </row>
    <row r="33" spans="1:5">
      <c r="A33" s="4" t="s">
        <v>454</v>
      </c>
      <c r="D33" s="5" t="n">
        <v>271</v>
      </c>
      <c r="E33" s="5" t="n">
        <v>392</v>
      </c>
    </row>
    <row r="34" spans="1:5">
      <c r="A34" s="4" t="s">
        <v>455</v>
      </c>
      <c r="D34" s="5" t="n">
        <v>-4226</v>
      </c>
      <c r="E34" s="5" t="n">
        <v>-534</v>
      </c>
    </row>
    <row r="35" spans="1:5">
      <c r="A35" s="4" t="s">
        <v>134</v>
      </c>
      <c r="D35" s="5" t="n">
        <v>26693</v>
      </c>
      <c r="E35" s="5" t="n">
        <v>24150</v>
      </c>
    </row>
    <row r="36" spans="1:5">
      <c r="A36" s="4" t="s">
        <v>135</v>
      </c>
      <c r="B36" s="5" t="n">
        <v>22467</v>
      </c>
      <c r="C36" s="5" t="n">
        <v>23616</v>
      </c>
      <c r="D36" s="5" t="n">
        <v>22467</v>
      </c>
      <c r="E36" s="5" t="n">
        <v>23616</v>
      </c>
    </row>
    <row r="37" spans="1:5">
      <c r="A37" s="3" t="s">
        <v>136</v>
      </c>
    </row>
    <row r="38" spans="1:5">
      <c r="A38" s="4" t="s">
        <v>456</v>
      </c>
      <c r="D38" s="5" t="n">
        <v>473</v>
      </c>
      <c r="E38" s="5" t="n">
        <v>188</v>
      </c>
    </row>
    <row r="39" spans="1:5">
      <c r="A39" s="4" t="s">
        <v>137</v>
      </c>
      <c r="D39" s="5" t="n">
        <v>473</v>
      </c>
    </row>
    <row r="40" spans="1:5">
      <c r="A40" s="4" t="s">
        <v>433</v>
      </c>
    </row>
    <row r="41" spans="1:5">
      <c r="A41" s="3" t="s">
        <v>107</v>
      </c>
    </row>
    <row r="42" spans="1:5">
      <c r="A42" s="4" t="s">
        <v>86</v>
      </c>
      <c r="B42" s="5" t="n">
        <v>-1287</v>
      </c>
      <c r="C42" s="5" t="n">
        <v>14977</v>
      </c>
      <c r="D42" s="5" t="n">
        <v>2878</v>
      </c>
      <c r="E42" s="5" t="n">
        <v>15258</v>
      </c>
    </row>
    <row r="43" spans="1:5">
      <c r="A43" s="3" t="s">
        <v>447</v>
      </c>
    </row>
    <row r="44" spans="1:5">
      <c r="A44" s="4" t="s">
        <v>457</v>
      </c>
      <c r="B44" s="5" t="n">
        <v>1357</v>
      </c>
      <c r="C44" s="5" t="n">
        <v>-14977</v>
      </c>
      <c r="D44" s="5" t="n">
        <v>-2808</v>
      </c>
      <c r="E44" s="5" t="n">
        <v>-15258</v>
      </c>
    </row>
    <row r="45" spans="1:5">
      <c r="A45" s="4" t="s">
        <v>82</v>
      </c>
      <c r="B45" s="5" t="n">
        <v>-70</v>
      </c>
      <c r="D45" s="5" t="n">
        <v>-70</v>
      </c>
    </row>
    <row r="46" spans="1:5">
      <c r="A46" s="3" t="s">
        <v>117</v>
      </c>
    </row>
    <row r="47" spans="1:5">
      <c r="A47" s="4" t="s">
        <v>118</v>
      </c>
      <c r="D47" s="5" t="n">
        <v>399</v>
      </c>
      <c r="E47" s="5" t="n">
        <v>2510</v>
      </c>
    </row>
    <row r="48" spans="1:5">
      <c r="A48" s="4" t="s">
        <v>458</v>
      </c>
      <c r="D48" s="5" t="n">
        <v>-2484</v>
      </c>
      <c r="E48" s="5" t="n">
        <v>1524</v>
      </c>
    </row>
    <row r="49" spans="1:5">
      <c r="A49" s="4" t="s">
        <v>34</v>
      </c>
      <c r="D49" s="5" t="n">
        <v>56</v>
      </c>
      <c r="E49" s="5" t="n">
        <v>154</v>
      </c>
    </row>
    <row r="50" spans="1:5">
      <c r="A50" s="4" t="s">
        <v>119</v>
      </c>
      <c r="D50" s="5" t="n">
        <v>-2939</v>
      </c>
      <c r="E50" s="5" t="n">
        <v>-4223</v>
      </c>
    </row>
    <row r="51" spans="1:5">
      <c r="A51" s="4" t="s">
        <v>48</v>
      </c>
      <c r="E51" s="5" t="n">
        <v>35</v>
      </c>
    </row>
    <row r="52" spans="1:5">
      <c r="A52" s="4" t="s">
        <v>438</v>
      </c>
    </row>
    <row r="53" spans="1:5">
      <c r="A53" s="3" t="s">
        <v>107</v>
      </c>
    </row>
    <row r="54" spans="1:5">
      <c r="A54" s="4" t="s">
        <v>86</v>
      </c>
      <c r="B54" s="5" t="n">
        <v>348</v>
      </c>
      <c r="C54" s="5" t="n">
        <v>-6899</v>
      </c>
      <c r="D54" s="5" t="n">
        <v>-2736</v>
      </c>
      <c r="E54" s="5" t="n">
        <v>-7851</v>
      </c>
    </row>
    <row r="55" spans="1:5">
      <c r="A55" s="3" t="s">
        <v>447</v>
      </c>
    </row>
    <row r="56" spans="1:5">
      <c r="A56" s="4" t="s">
        <v>111</v>
      </c>
      <c r="D56" s="5" t="n">
        <v>294</v>
      </c>
      <c r="E56" s="5" t="n">
        <v>282</v>
      </c>
    </row>
    <row r="57" spans="1:5">
      <c r="A57" s="4" t="s">
        <v>112</v>
      </c>
      <c r="D57" s="5" t="n">
        <v>766</v>
      </c>
      <c r="E57" s="5" t="n">
        <v>507</v>
      </c>
    </row>
    <row r="58" spans="1:5">
      <c r="A58" s="4" t="s">
        <v>457</v>
      </c>
      <c r="B58" s="5" t="n">
        <v>-1749</v>
      </c>
      <c r="C58" s="5" t="n">
        <v>5562</v>
      </c>
      <c r="D58" s="5" t="n">
        <v>-82</v>
      </c>
      <c r="E58" s="5" t="n">
        <v>5094</v>
      </c>
    </row>
    <row r="59" spans="1:5">
      <c r="A59" s="4" t="s">
        <v>116</v>
      </c>
      <c r="D59" s="5" t="n">
        <v>1750</v>
      </c>
      <c r="E59" s="5" t="n">
        <v>1935</v>
      </c>
    </row>
    <row r="60" spans="1:5">
      <c r="A60" s="3" t="s">
        <v>117</v>
      </c>
    </row>
    <row r="61" spans="1:5">
      <c r="A61" s="4" t="s">
        <v>34</v>
      </c>
      <c r="D61" s="5" t="n">
        <v>-73</v>
      </c>
      <c r="E61" s="5" t="n">
        <v>-75</v>
      </c>
    </row>
    <row r="62" spans="1:5">
      <c r="A62" s="4" t="s">
        <v>119</v>
      </c>
      <c r="D62" s="5" t="n">
        <v>2634</v>
      </c>
      <c r="E62" s="5" t="n">
        <v>-28</v>
      </c>
    </row>
    <row r="63" spans="1:5">
      <c r="A63" s="4" t="s">
        <v>120</v>
      </c>
      <c r="D63" s="5" t="n">
        <v>2553</v>
      </c>
      <c r="E63" s="5" t="n">
        <v>-136</v>
      </c>
    </row>
    <row r="64" spans="1:5">
      <c r="A64" s="3" t="s">
        <v>125</v>
      </c>
    </row>
    <row r="65" spans="1:5">
      <c r="A65" s="4" t="s">
        <v>127</v>
      </c>
      <c r="D65" s="5" t="n">
        <v>-77</v>
      </c>
      <c r="E65" s="5" t="n">
        <v>-47</v>
      </c>
    </row>
    <row r="66" spans="1:5">
      <c r="A66" s="4" t="s">
        <v>128</v>
      </c>
      <c r="E66" s="5" t="n">
        <v>2000</v>
      </c>
    </row>
    <row r="67" spans="1:5">
      <c r="A67" s="4" t="s">
        <v>459</v>
      </c>
      <c r="D67" s="5" t="n">
        <v>4823</v>
      </c>
      <c r="E67" s="5" t="n">
        <v>9622</v>
      </c>
    </row>
    <row r="68" spans="1:5">
      <c r="A68" s="4" t="s">
        <v>129</v>
      </c>
      <c r="D68" s="5" t="n">
        <v>-7318</v>
      </c>
      <c r="E68" s="5" t="n">
        <v>-9622</v>
      </c>
    </row>
    <row r="69" spans="1:5">
      <c r="A69" s="4" t="s">
        <v>131</v>
      </c>
      <c r="D69" s="5" t="n">
        <v>-2572</v>
      </c>
      <c r="E69" s="5" t="n">
        <v>1953</v>
      </c>
    </row>
    <row r="70" spans="1:5">
      <c r="A70" s="4" t="s">
        <v>455</v>
      </c>
      <c r="D70" s="5" t="n">
        <v>-19</v>
      </c>
      <c r="E70" s="5" t="n">
        <v>1817</v>
      </c>
    </row>
    <row r="71" spans="1:5">
      <c r="A71" s="4" t="s">
        <v>134</v>
      </c>
      <c r="D71" s="5" t="n">
        <v>695</v>
      </c>
      <c r="E71" s="5" t="n">
        <v>378</v>
      </c>
    </row>
    <row r="72" spans="1:5">
      <c r="A72" s="4" t="s">
        <v>135</v>
      </c>
      <c r="B72" s="5" t="n">
        <v>676</v>
      </c>
      <c r="C72" s="5" t="n">
        <v>2195</v>
      </c>
      <c r="D72" s="5" t="n">
        <v>676</v>
      </c>
      <c r="E72" s="5" t="n">
        <v>2195</v>
      </c>
    </row>
    <row r="73" spans="1:5">
      <c r="A73" s="4" t="s">
        <v>439</v>
      </c>
    </row>
    <row r="74" spans="1:5">
      <c r="A74" s="3" t="s">
        <v>107</v>
      </c>
    </row>
    <row r="75" spans="1:5">
      <c r="A75" s="4" t="s">
        <v>86</v>
      </c>
      <c r="B75" s="5" t="n">
        <v>1616</v>
      </c>
      <c r="C75" s="5" t="n">
        <v>-10174</v>
      </c>
      <c r="D75" s="5" t="n">
        <v>-1216</v>
      </c>
      <c r="E75" s="5" t="n">
        <v>-10073</v>
      </c>
    </row>
    <row r="76" spans="1:5">
      <c r="A76" s="3" t="s">
        <v>447</v>
      </c>
    </row>
    <row r="77" spans="1:5">
      <c r="A77" s="4" t="s">
        <v>76</v>
      </c>
      <c r="D77" s="5" t="n">
        <v>2311</v>
      </c>
      <c r="E77" s="5" t="n">
        <v>2251</v>
      </c>
    </row>
    <row r="78" spans="1:5">
      <c r="A78" s="4" t="s">
        <v>77</v>
      </c>
      <c r="C78" s="5" t="n">
        <v>2119</v>
      </c>
      <c r="D78" s="5" t="n">
        <v>689</v>
      </c>
      <c r="E78" s="5" t="n">
        <v>2119</v>
      </c>
    </row>
    <row r="79" spans="1:5">
      <c r="A79" s="4" t="s">
        <v>448</v>
      </c>
      <c r="D79" s="5" t="n">
        <v>-315</v>
      </c>
    </row>
    <row r="80" spans="1:5">
      <c r="A80" s="4" t="s">
        <v>113</v>
      </c>
      <c r="D80" s="5" t="n">
        <v>-57</v>
      </c>
      <c r="E80" s="5" t="n">
        <v>-30</v>
      </c>
    </row>
    <row r="81" spans="1:5">
      <c r="A81" s="4" t="s">
        <v>114</v>
      </c>
      <c r="E81" s="5" t="n">
        <v>63</v>
      </c>
    </row>
    <row r="82" spans="1:5">
      <c r="A82" s="4" t="s">
        <v>457</v>
      </c>
      <c r="B82" s="5" t="n">
        <v>392</v>
      </c>
      <c r="C82" s="5" t="n">
        <v>9415</v>
      </c>
      <c r="D82" s="5" t="n">
        <v>2890</v>
      </c>
      <c r="E82" s="5" t="n">
        <v>10164</v>
      </c>
    </row>
    <row r="83" spans="1:5">
      <c r="A83" s="4" t="s">
        <v>115</v>
      </c>
      <c r="D83" s="5" t="n">
        <v>-8</v>
      </c>
      <c r="E83" s="5" t="n">
        <v>-38</v>
      </c>
    </row>
    <row r="84" spans="1:5">
      <c r="A84" s="3" t="s">
        <v>117</v>
      </c>
    </row>
    <row r="85" spans="1:5">
      <c r="A85" s="4" t="s">
        <v>118</v>
      </c>
      <c r="D85" s="5" t="n">
        <v>-5811</v>
      </c>
      <c r="E85" s="5" t="n">
        <v>-1304</v>
      </c>
    </row>
    <row r="86" spans="1:5">
      <c r="A86" s="4" t="s">
        <v>458</v>
      </c>
      <c r="D86" s="5" t="n">
        <v>-2484</v>
      </c>
      <c r="E86" s="5" t="n">
        <v>-1524</v>
      </c>
    </row>
    <row r="87" spans="1:5">
      <c r="A87" s="4" t="s">
        <v>34</v>
      </c>
      <c r="D87" s="5" t="n">
        <v>-529</v>
      </c>
      <c r="E87" s="5" t="n">
        <v>679</v>
      </c>
    </row>
    <row r="88" spans="1:5">
      <c r="A88" s="4" t="s">
        <v>119</v>
      </c>
      <c r="D88" s="5" t="n">
        <v>3672</v>
      </c>
      <c r="E88" s="5" t="n">
        <v>7868</v>
      </c>
    </row>
    <row r="89" spans="1:5">
      <c r="A89" s="4" t="s">
        <v>48</v>
      </c>
      <c r="D89" s="5" t="n">
        <v>-826</v>
      </c>
      <c r="E89" s="5" t="n">
        <v>-268</v>
      </c>
    </row>
    <row r="90" spans="1:5">
      <c r="A90" s="4" t="s">
        <v>120</v>
      </c>
      <c r="D90" s="5" t="n">
        <v>-1685</v>
      </c>
      <c r="E90" s="5" t="n">
        <v>9907</v>
      </c>
    </row>
    <row r="91" spans="1:5">
      <c r="A91" s="3" t="s">
        <v>121</v>
      </c>
    </row>
    <row r="92" spans="1:5">
      <c r="A92" s="4" t="s">
        <v>449</v>
      </c>
      <c r="D92" s="5" t="n">
        <v>1576</v>
      </c>
    </row>
    <row r="93" spans="1:5">
      <c r="A93" s="4" t="s">
        <v>450</v>
      </c>
      <c r="D93" s="5" t="n">
        <v>-380</v>
      </c>
      <c r="E93" s="5" t="n">
        <v>-446</v>
      </c>
    </row>
    <row r="94" spans="1:5">
      <c r="A94" s="4" t="s">
        <v>451</v>
      </c>
      <c r="D94" s="5" t="n">
        <v>1196</v>
      </c>
      <c r="E94" s="5" t="n">
        <v>-446</v>
      </c>
    </row>
    <row r="95" spans="1:5">
      <c r="A95" s="3" t="s">
        <v>125</v>
      </c>
    </row>
    <row r="96" spans="1:5">
      <c r="A96" s="4" t="s">
        <v>452</v>
      </c>
      <c r="E96" s="5" t="n">
        <v>-4000</v>
      </c>
    </row>
    <row r="97" spans="1:5">
      <c r="A97" s="4" t="s">
        <v>459</v>
      </c>
      <c r="D97" s="5" t="n">
        <v>-4812</v>
      </c>
      <c r="E97" s="5" t="n">
        <v>-9239</v>
      </c>
    </row>
    <row r="98" spans="1:5">
      <c r="A98" s="4" t="s">
        <v>131</v>
      </c>
      <c r="D98" s="5" t="n">
        <v>-4812</v>
      </c>
      <c r="E98" s="5" t="n">
        <v>-13239</v>
      </c>
    </row>
    <row r="99" spans="1:5">
      <c r="A99" s="4" t="s">
        <v>454</v>
      </c>
      <c r="D99" s="5" t="n">
        <v>108</v>
      </c>
      <c r="E99" s="5" t="n">
        <v>191</v>
      </c>
    </row>
    <row r="100" spans="1:5">
      <c r="A100" s="4" t="s">
        <v>455</v>
      </c>
      <c r="D100" s="5" t="n">
        <v>-5193</v>
      </c>
      <c r="E100" s="5" t="n">
        <v>-3587</v>
      </c>
    </row>
    <row r="101" spans="1:5">
      <c r="A101" s="4" t="s">
        <v>134</v>
      </c>
      <c r="D101" s="5" t="n">
        <v>20251</v>
      </c>
      <c r="E101" s="5" t="n">
        <v>19570</v>
      </c>
    </row>
    <row r="102" spans="1:5">
      <c r="A102" s="4" t="s">
        <v>135</v>
      </c>
      <c r="B102" s="5" t="n">
        <v>15058</v>
      </c>
      <c r="C102" s="5" t="n">
        <v>15983</v>
      </c>
      <c r="D102" s="5" t="n">
        <v>15058</v>
      </c>
      <c r="E102" s="5" t="n">
        <v>15983</v>
      </c>
    </row>
    <row r="103" spans="1:5">
      <c r="A103" s="3" t="s">
        <v>136</v>
      </c>
    </row>
    <row r="104" spans="1:5">
      <c r="A104" s="4" t="s">
        <v>456</v>
      </c>
      <c r="E104" s="5" t="n">
        <v>140</v>
      </c>
    </row>
    <row r="105" spans="1:5">
      <c r="A105" s="4" t="s">
        <v>137</v>
      </c>
      <c r="D105" s="5" t="n">
        <v>473</v>
      </c>
    </row>
    <row r="106" spans="1:5">
      <c r="A106" s="4" t="s">
        <v>440</v>
      </c>
    </row>
    <row r="107" spans="1:5">
      <c r="A107" s="3" t="s">
        <v>107</v>
      </c>
    </row>
    <row r="108" spans="1:5">
      <c r="A108" s="4" t="s">
        <v>86</v>
      </c>
      <c r="B108" s="5" t="n">
        <v>-180</v>
      </c>
      <c r="C108" s="5" t="n">
        <v>-9520</v>
      </c>
      <c r="D108" s="5" t="n">
        <v>-3350</v>
      </c>
      <c r="E108" s="5" t="n">
        <v>-10311</v>
      </c>
    </row>
    <row r="109" spans="1:5">
      <c r="A109" s="3" t="s">
        <v>447</v>
      </c>
    </row>
    <row r="110" spans="1:5">
      <c r="A110" s="4" t="s">
        <v>76</v>
      </c>
      <c r="D110" s="5" t="n">
        <v>602</v>
      </c>
      <c r="E110" s="5" t="n">
        <v>656</v>
      </c>
    </row>
    <row r="111" spans="1:5">
      <c r="A111" s="4" t="s">
        <v>77</v>
      </c>
      <c r="C111" s="5" t="n">
        <v>8411</v>
      </c>
      <c r="D111" s="5" t="n">
        <v>2910</v>
      </c>
      <c r="E111" s="5" t="n">
        <v>8411</v>
      </c>
    </row>
    <row r="112" spans="1:5">
      <c r="A112" s="4" t="s">
        <v>448</v>
      </c>
      <c r="D112" s="5" t="n">
        <v>7</v>
      </c>
      <c r="E112" s="5" t="n">
        <v>-2</v>
      </c>
    </row>
    <row r="113" spans="1:5">
      <c r="A113" s="4" t="s">
        <v>115</v>
      </c>
      <c r="D113" s="5" t="n">
        <v>-350</v>
      </c>
      <c r="E113" s="5" t="n">
        <v>26</v>
      </c>
    </row>
    <row r="114" spans="1:5">
      <c r="A114" s="4" t="s">
        <v>82</v>
      </c>
      <c r="B114" s="5" t="n">
        <v>-197</v>
      </c>
      <c r="D114" s="5" t="n">
        <v>-197</v>
      </c>
    </row>
    <row r="115" spans="1:5">
      <c r="A115" s="3" t="s">
        <v>117</v>
      </c>
    </row>
    <row r="116" spans="1:5">
      <c r="A116" s="4" t="s">
        <v>118</v>
      </c>
      <c r="D116" s="5" t="n">
        <v>685</v>
      </c>
      <c r="E116" s="5" t="n">
        <v>540</v>
      </c>
    </row>
    <row r="117" spans="1:5">
      <c r="A117" s="4" t="s">
        <v>34</v>
      </c>
      <c r="D117" s="5" t="n">
        <v>-40</v>
      </c>
      <c r="E117" s="5" t="n">
        <v>155</v>
      </c>
    </row>
    <row r="118" spans="1:5">
      <c r="A118" s="4" t="s">
        <v>119</v>
      </c>
      <c r="D118" s="5" t="n">
        <v>553</v>
      </c>
      <c r="E118" s="5" t="n">
        <v>2589</v>
      </c>
    </row>
    <row r="119" spans="1:5">
      <c r="A119" s="4" t="s">
        <v>48</v>
      </c>
      <c r="D119" s="5" t="n">
        <v>24</v>
      </c>
      <c r="E119" s="5" t="n">
        <v>-85</v>
      </c>
    </row>
    <row r="120" spans="1:5">
      <c r="A120" s="4" t="s">
        <v>120</v>
      </c>
      <c r="D120" s="5" t="n">
        <v>844</v>
      </c>
      <c r="E120" s="5" t="n">
        <v>1979</v>
      </c>
    </row>
    <row r="121" spans="1:5">
      <c r="A121" s="3" t="s">
        <v>121</v>
      </c>
    </row>
    <row r="122" spans="1:5">
      <c r="A122" s="4" t="s">
        <v>449</v>
      </c>
      <c r="D122" s="5" t="n">
        <v>2</v>
      </c>
      <c r="E122" s="5" t="n">
        <v>4</v>
      </c>
    </row>
    <row r="123" spans="1:5">
      <c r="A123" s="4" t="s">
        <v>450</v>
      </c>
      <c r="E123" s="5" t="n">
        <v>-198</v>
      </c>
    </row>
    <row r="124" spans="1:5">
      <c r="A124" s="4" t="s">
        <v>451</v>
      </c>
      <c r="D124" s="5" t="n">
        <v>2</v>
      </c>
      <c r="E124" s="5" t="n">
        <v>-194</v>
      </c>
    </row>
    <row r="125" spans="1:5">
      <c r="A125" s="3" t="s">
        <v>125</v>
      </c>
    </row>
    <row r="126" spans="1:5">
      <c r="A126" s="4" t="s">
        <v>459</v>
      </c>
      <c r="D126" s="5" t="n">
        <v>-11</v>
      </c>
      <c r="E126" s="5" t="n">
        <v>-383</v>
      </c>
    </row>
    <row r="127" spans="1:5">
      <c r="A127" s="4" t="s">
        <v>453</v>
      </c>
      <c r="D127" s="5" t="n">
        <v>-12</v>
      </c>
      <c r="E127" s="5" t="n">
        <v>-367</v>
      </c>
    </row>
    <row r="128" spans="1:5">
      <c r="A128" s="4" t="s">
        <v>131</v>
      </c>
      <c r="D128" s="5" t="n">
        <v>-23</v>
      </c>
      <c r="E128" s="5" t="n">
        <v>-750</v>
      </c>
    </row>
    <row r="129" spans="1:5">
      <c r="A129" s="4" t="s">
        <v>454</v>
      </c>
      <c r="D129" s="5" t="n">
        <v>163</v>
      </c>
      <c r="E129" s="5" t="n">
        <v>201</v>
      </c>
    </row>
    <row r="130" spans="1:5">
      <c r="A130" s="4" t="s">
        <v>455</v>
      </c>
      <c r="D130" s="5" t="n">
        <v>986</v>
      </c>
      <c r="E130" s="5" t="n">
        <v>1236</v>
      </c>
    </row>
    <row r="131" spans="1:5">
      <c r="A131" s="4" t="s">
        <v>134</v>
      </c>
      <c r="D131" s="5" t="n">
        <v>5747</v>
      </c>
      <c r="E131" s="5" t="n">
        <v>4202</v>
      </c>
    </row>
    <row r="132" spans="1:5">
      <c r="A132" s="4" t="s">
        <v>135</v>
      </c>
      <c r="B132" s="7" t="n">
        <v>6733</v>
      </c>
      <c r="C132" s="7" t="n">
        <v>5438</v>
      </c>
      <c r="D132" s="7" t="n">
        <v>6733</v>
      </c>
      <c r="E132" s="5" t="n">
        <v>5438</v>
      </c>
    </row>
    <row r="133" spans="1:5">
      <c r="A133" s="3" t="s">
        <v>136</v>
      </c>
    </row>
    <row r="134" spans="1:5">
      <c r="A134" s="4" t="s">
        <v>456</v>
      </c>
      <c r="E134" s="7" t="n">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86</v>
      </c>
      <c r="B4" s="7" t="n">
        <v>497</v>
      </c>
      <c r="C4" s="7" t="n">
        <v>-11616</v>
      </c>
      <c r="D4" s="7" t="n">
        <v>-4424</v>
      </c>
      <c r="E4" s="7" t="n">
        <v>-12977</v>
      </c>
    </row>
    <row r="5" spans="1:5">
      <c r="A5" s="4" t="s">
        <v>101</v>
      </c>
      <c r="B5" s="5" t="n">
        <v>-42</v>
      </c>
      <c r="C5" s="5" t="n">
        <v>-2</v>
      </c>
      <c r="D5" s="5" t="n">
        <v>20</v>
      </c>
      <c r="E5" s="5" t="n">
        <v>586</v>
      </c>
    </row>
    <row r="6" spans="1:5">
      <c r="A6" s="4" t="s">
        <v>102</v>
      </c>
      <c r="B6" s="5" t="n">
        <v>455</v>
      </c>
      <c r="C6" s="5" t="n">
        <v>-11618</v>
      </c>
      <c r="D6" s="5" t="n">
        <v>-4404</v>
      </c>
      <c r="E6" s="5" t="n">
        <v>-12391</v>
      </c>
    </row>
    <row r="7" spans="1:5">
      <c r="A7" s="4" t="s">
        <v>103</v>
      </c>
      <c r="B7" s="5" t="n">
        <v>-133</v>
      </c>
      <c r="C7" s="5" t="n">
        <v>-4612</v>
      </c>
      <c r="D7" s="5" t="n">
        <v>-1298</v>
      </c>
      <c r="E7" s="5" t="n">
        <v>-4979</v>
      </c>
    </row>
    <row r="8" spans="1:5">
      <c r="A8" s="4" t="s">
        <v>104</v>
      </c>
      <c r="B8" s="5" t="n">
        <v>-829</v>
      </c>
      <c r="C8" s="5" t="n">
        <v>-2967</v>
      </c>
      <c r="D8" s="5" t="n">
        <v>-1750</v>
      </c>
      <c r="E8" s="5" t="n">
        <v>-3935</v>
      </c>
    </row>
    <row r="9" spans="1:5">
      <c r="A9" s="4" t="s">
        <v>105</v>
      </c>
      <c r="B9" s="7" t="n">
        <v>1417</v>
      </c>
      <c r="C9" s="7" t="n">
        <v>-4039</v>
      </c>
      <c r="D9" s="7" t="n">
        <v>-1356</v>
      </c>
      <c r="E9" s="7" t="n">
        <v>-3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108</v>
      </c>
      <c r="B4" s="7" t="n">
        <v>-4424</v>
      </c>
      <c r="C4" s="7" t="n">
        <v>-12977</v>
      </c>
    </row>
    <row r="5" spans="1:3">
      <c r="A5" s="3" t="s">
        <v>109</v>
      </c>
    </row>
    <row r="6" spans="1:3">
      <c r="A6" s="4" t="s">
        <v>76</v>
      </c>
      <c r="B6" s="5" t="n">
        <v>2913</v>
      </c>
      <c r="C6" s="5" t="n">
        <v>2907</v>
      </c>
    </row>
    <row r="7" spans="1:3">
      <c r="A7" s="4" t="s">
        <v>77</v>
      </c>
      <c r="B7" s="5" t="n">
        <v>3598</v>
      </c>
      <c r="C7" s="5" t="n">
        <v>10530</v>
      </c>
    </row>
    <row r="8" spans="1:3">
      <c r="A8" s="4" t="s">
        <v>110</v>
      </c>
      <c r="B8" s="5" t="n">
        <v>-308</v>
      </c>
      <c r="C8" s="5" t="n">
        <v>-2</v>
      </c>
    </row>
    <row r="9" spans="1:3">
      <c r="A9" s="4" t="s">
        <v>111</v>
      </c>
      <c r="B9" s="5" t="n">
        <v>294</v>
      </c>
      <c r="C9" s="5" t="n">
        <v>282</v>
      </c>
    </row>
    <row r="10" spans="1:3">
      <c r="A10" s="4" t="s">
        <v>112</v>
      </c>
      <c r="B10" s="5" t="n">
        <v>766</v>
      </c>
      <c r="C10" s="5" t="n">
        <v>507</v>
      </c>
    </row>
    <row r="11" spans="1:3">
      <c r="A11" s="4" t="s">
        <v>113</v>
      </c>
      <c r="B11" s="5" t="n">
        <v>-57</v>
      </c>
      <c r="C11" s="5" t="n">
        <v>-30</v>
      </c>
    </row>
    <row r="12" spans="1:3">
      <c r="A12" s="4" t="s">
        <v>114</v>
      </c>
      <c r="C12" s="5" t="n">
        <v>63</v>
      </c>
    </row>
    <row r="13" spans="1:3">
      <c r="A13" s="4" t="s">
        <v>115</v>
      </c>
      <c r="B13" s="5" t="n">
        <v>-358</v>
      </c>
      <c r="C13" s="5" t="n">
        <v>-12</v>
      </c>
    </row>
    <row r="14" spans="1:3">
      <c r="A14" s="4" t="s">
        <v>116</v>
      </c>
      <c r="B14" s="5" t="n">
        <v>1750</v>
      </c>
      <c r="C14" s="5" t="n">
        <v>1935</v>
      </c>
    </row>
    <row r="15" spans="1:3">
      <c r="A15" s="4" t="s">
        <v>82</v>
      </c>
      <c r="B15" s="5" t="n">
        <v>-267</v>
      </c>
    </row>
    <row r="16" spans="1:3">
      <c r="A16" s="3" t="s">
        <v>117</v>
      </c>
    </row>
    <row r="17" spans="1:3">
      <c r="A17" s="4" t="s">
        <v>118</v>
      </c>
      <c r="B17" s="5" t="n">
        <v>-4727</v>
      </c>
      <c r="C17" s="5" t="n">
        <v>1746</v>
      </c>
    </row>
    <row r="18" spans="1:3">
      <c r="A18" s="4" t="s">
        <v>34</v>
      </c>
      <c r="B18" s="5" t="n">
        <v>-586</v>
      </c>
      <c r="C18" s="5" t="n">
        <v>913</v>
      </c>
    </row>
    <row r="19" spans="1:3">
      <c r="A19" s="4" t="s">
        <v>119</v>
      </c>
      <c r="B19" s="5" t="n">
        <v>3920</v>
      </c>
      <c r="C19" s="5" t="n">
        <v>6206</v>
      </c>
    </row>
    <row r="20" spans="1:3">
      <c r="A20" s="4" t="s">
        <v>48</v>
      </c>
      <c r="B20" s="5" t="n">
        <v>-802</v>
      </c>
      <c r="C20" s="5" t="n">
        <v>-318</v>
      </c>
    </row>
    <row r="21" spans="1:3">
      <c r="A21" s="4" t="s">
        <v>120</v>
      </c>
      <c r="B21" s="5" t="n">
        <v>1712</v>
      </c>
      <c r="C21" s="5" t="n">
        <v>11750</v>
      </c>
    </row>
    <row r="22" spans="1:3">
      <c r="A22" s="3" t="s">
        <v>121</v>
      </c>
    </row>
    <row r="23" spans="1:3">
      <c r="A23" s="4" t="s">
        <v>122</v>
      </c>
      <c r="B23" s="5" t="n">
        <v>1578</v>
      </c>
      <c r="C23" s="5" t="n">
        <v>4</v>
      </c>
    </row>
    <row r="24" spans="1:3">
      <c r="A24" s="4" t="s">
        <v>123</v>
      </c>
      <c r="B24" s="5" t="n">
        <v>-380</v>
      </c>
      <c r="C24" s="5" t="n">
        <v>-644</v>
      </c>
    </row>
    <row r="25" spans="1:3">
      <c r="A25" s="4" t="s">
        <v>124</v>
      </c>
      <c r="B25" s="5" t="n">
        <v>1198</v>
      </c>
      <c r="C25" s="5" t="n">
        <v>-640</v>
      </c>
    </row>
    <row r="26" spans="1:3">
      <c r="A26" s="3" t="s">
        <v>125</v>
      </c>
    </row>
    <row r="27" spans="1:3">
      <c r="A27" s="4" t="s">
        <v>126</v>
      </c>
      <c r="C27" s="5" t="n">
        <v>-4000</v>
      </c>
    </row>
    <row r="28" spans="1:3">
      <c r="A28" s="4" t="s">
        <v>127</v>
      </c>
      <c r="B28" s="5" t="n">
        <v>-77</v>
      </c>
      <c r="C28" s="5" t="n">
        <v>-47</v>
      </c>
    </row>
    <row r="29" spans="1:3">
      <c r="A29" s="4" t="s">
        <v>128</v>
      </c>
      <c r="C29" s="5" t="n">
        <v>2000</v>
      </c>
    </row>
    <row r="30" spans="1:3">
      <c r="A30" s="4" t="s">
        <v>129</v>
      </c>
      <c r="B30" s="5" t="n">
        <v>-7318</v>
      </c>
      <c r="C30" s="5" t="n">
        <v>-9622</v>
      </c>
    </row>
    <row r="31" spans="1:3">
      <c r="A31" s="4" t="s">
        <v>130</v>
      </c>
      <c r="B31" s="5" t="n">
        <v>-12</v>
      </c>
      <c r="C31" s="5" t="n">
        <v>-367</v>
      </c>
    </row>
    <row r="32" spans="1:3">
      <c r="A32" s="4" t="s">
        <v>131</v>
      </c>
      <c r="B32" s="5" t="n">
        <v>-7407</v>
      </c>
      <c r="C32" s="5" t="n">
        <v>-12036</v>
      </c>
    </row>
    <row r="33" spans="1:3">
      <c r="A33" s="4" t="s">
        <v>132</v>
      </c>
      <c r="B33" s="5" t="n">
        <v>271</v>
      </c>
      <c r="C33" s="5" t="n">
        <v>392</v>
      </c>
    </row>
    <row r="34" spans="1:3">
      <c r="A34" s="4" t="s">
        <v>133</v>
      </c>
      <c r="B34" s="5" t="n">
        <v>-4226</v>
      </c>
      <c r="C34" s="5" t="n">
        <v>-534</v>
      </c>
    </row>
    <row r="35" spans="1:3">
      <c r="A35" s="4" t="s">
        <v>134</v>
      </c>
      <c r="B35" s="5" t="n">
        <v>26693</v>
      </c>
      <c r="C35" s="5" t="n">
        <v>24150</v>
      </c>
    </row>
    <row r="36" spans="1:3">
      <c r="A36" s="4" t="s">
        <v>135</v>
      </c>
      <c r="B36" s="5" t="n">
        <v>22467</v>
      </c>
      <c r="C36" s="5" t="n">
        <v>23616</v>
      </c>
    </row>
    <row r="37" spans="1:3">
      <c r="A37" s="3" t="s">
        <v>136</v>
      </c>
    </row>
    <row r="38" spans="1:3">
      <c r="A38" s="4" t="s">
        <v>137</v>
      </c>
      <c r="B38" s="7" t="n">
        <v>473</v>
      </c>
      <c r="C38" s="7"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8"/>
    <col customWidth="1" max="5" min="5" width="46"/>
    <col customWidth="1" max="6" min="6" width="34"/>
    <col customWidth="1" max="7" min="7" width="10"/>
  </cols>
  <sheetData>
    <row r="1" spans="1:7">
      <c r="A1" s="1" t="s">
        <v>138</v>
      </c>
      <c r="B1" s="2" t="s">
        <v>139</v>
      </c>
      <c r="C1" s="2" t="s">
        <v>63</v>
      </c>
      <c r="D1" s="2" t="s">
        <v>65</v>
      </c>
      <c r="E1" s="2" t="s">
        <v>140</v>
      </c>
      <c r="F1" s="2" t="s">
        <v>141</v>
      </c>
      <c r="G1" s="2" t="s">
        <v>142</v>
      </c>
    </row>
    <row r="2" spans="1:7">
      <c r="A2" s="4" t="s">
        <v>143</v>
      </c>
      <c r="B2" s="7" t="n">
        <v>-25876</v>
      </c>
      <c r="C2" s="7" t="n">
        <v>-7722</v>
      </c>
      <c r="D2" s="7" t="n">
        <v>50474</v>
      </c>
      <c r="E2" s="7" t="n">
        <v>-2538</v>
      </c>
      <c r="F2" s="7" t="n">
        <v>5050</v>
      </c>
      <c r="G2" s="7" t="n">
        <v>19388</v>
      </c>
    </row>
    <row r="3" spans="1:7">
      <c r="A3" s="3" t="s">
        <v>144</v>
      </c>
    </row>
    <row r="4" spans="1:7">
      <c r="A4" s="4" t="s">
        <v>108</v>
      </c>
      <c r="B4" s="5" t="n">
        <v>-1750</v>
      </c>
      <c r="C4" s="5" t="n">
        <v>-1376</v>
      </c>
      <c r="F4" s="5" t="n">
        <v>-1298</v>
      </c>
      <c r="G4" s="5" t="n">
        <v>-4424</v>
      </c>
    </row>
    <row r="5" spans="1:7">
      <c r="A5" s="4" t="s">
        <v>145</v>
      </c>
      <c r="E5" s="5" t="n">
        <v>20</v>
      </c>
      <c r="G5" s="5" t="n">
        <v>20</v>
      </c>
    </row>
    <row r="6" spans="1:7">
      <c r="A6" s="4" t="s">
        <v>146</v>
      </c>
      <c r="B6" s="5" t="n">
        <v>1750</v>
      </c>
      <c r="G6" s="5" t="n">
        <v>1750</v>
      </c>
    </row>
    <row r="7" spans="1:7">
      <c r="A7" s="4" t="s">
        <v>147</v>
      </c>
      <c r="C7" s="5" t="n">
        <v>-4913</v>
      </c>
      <c r="D7" s="5" t="n">
        <v>-2405</v>
      </c>
      <c r="G7" s="5" t="n">
        <v>-7318</v>
      </c>
    </row>
    <row r="8" spans="1:7">
      <c r="A8" s="4" t="s">
        <v>148</v>
      </c>
      <c r="F8" s="5" t="n">
        <v>-12</v>
      </c>
      <c r="G8" s="5" t="n">
        <v>-12</v>
      </c>
    </row>
    <row r="9" spans="1:7">
      <c r="A9" s="4" t="s">
        <v>149</v>
      </c>
      <c r="C9" s="5" t="n">
        <v>48111</v>
      </c>
      <c r="D9" s="5" t="n">
        <v>-48111</v>
      </c>
    </row>
    <row r="10" spans="1:7">
      <c r="A10" s="4" t="s">
        <v>150</v>
      </c>
      <c r="C10" s="5" t="n">
        <v>724</v>
      </c>
      <c r="D10" s="7" t="n">
        <v>42</v>
      </c>
      <c r="G10" s="5" t="n">
        <v>766</v>
      </c>
    </row>
    <row r="11" spans="1:7">
      <c r="A11" s="4" t="s">
        <v>127</v>
      </c>
      <c r="C11" s="5" t="n">
        <v>-77</v>
      </c>
      <c r="G11" s="5" t="n">
        <v>-77</v>
      </c>
    </row>
    <row r="12" spans="1:7">
      <c r="A12" s="4" t="s">
        <v>151</v>
      </c>
      <c r="B12" s="7" t="n">
        <v>-25876</v>
      </c>
      <c r="C12" s="7" t="n">
        <v>34747</v>
      </c>
      <c r="E12" s="7" t="n">
        <v>-2518</v>
      </c>
      <c r="F12" s="7" t="n">
        <v>3740</v>
      </c>
      <c r="G12" s="7" t="n">
        <v>100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59:20Z</dcterms:created>
  <dcterms:modified xmlns:dcterms="http://purl.org/dc/terms/" xmlns:xsi="http://www.w3.org/2001/XMLSchema-instance" xsi:type="dcterms:W3CDTF">2017-08-14T10:59:20Z</dcterms:modified>
</cp:coreProperties>
</file>